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Equity" sheetId="11" state="visible" r:id="rId11"/>
    <sheet xmlns:r="http://schemas.openxmlformats.org/officeDocument/2006/relationships" name="Revenues"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inancial Instruments (Tables)" sheetId="16" state="visible" r:id="rId16"/>
    <sheet xmlns:r="http://schemas.openxmlformats.org/officeDocument/2006/relationships" name="Revenues (Tables)" sheetId="17" state="visible" r:id="rId17"/>
    <sheet xmlns:r="http://schemas.openxmlformats.org/officeDocument/2006/relationships" name="General (Detail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Financial Instruments (Details)" sheetId="23" state="visible" r:id="rId23"/>
    <sheet xmlns:r="http://schemas.openxmlformats.org/officeDocument/2006/relationships" name="Equity (Details)" sheetId="24" state="visible" r:id="rId24"/>
    <sheet xmlns:r="http://schemas.openxmlformats.org/officeDocument/2006/relationships" name="Revenues (Details)" sheetId="25" state="visible" r:id="rId25"/>
    <sheet xmlns:r="http://schemas.openxmlformats.org/officeDocument/2006/relationships" name="Subsequent Event (Details)" sheetId="26" state="visible" r:id="rId26"/>
  </sheets>
  <definedNames/>
  <calcPr calcId="124519" fullCalcOnLoad="1"/>
</workbook>
</file>

<file path=xl/sharedStrings.xml><?xml version="1.0" encoding="utf-8"?>
<sst xmlns="http://schemas.openxmlformats.org/spreadsheetml/2006/main" uniqueCount="281">
  <si>
    <t>Document and Entity Information</t>
  </si>
  <si>
    <t>6 Months Ended</t>
  </si>
  <si>
    <t>Jun. 30, 2019</t>
  </si>
  <si>
    <t>Document And Entity Information</t>
  </si>
  <si>
    <t>Entity Registrant Name</t>
  </si>
  <si>
    <t>CollPlant Biotechnologies Ltd</t>
  </si>
  <si>
    <t>Entity Central Index Key</t>
  </si>
  <si>
    <t>0001631487</t>
  </si>
  <si>
    <t>Amendment Flag</t>
  </si>
  <si>
    <t>false</t>
  </si>
  <si>
    <t>Document Type</t>
  </si>
  <si>
    <t>6-K</t>
  </si>
  <si>
    <t>Document Period End Date</t>
  </si>
  <si>
    <t>Jun. 30,
		2019</t>
  </si>
  <si>
    <t>Current Fiscal Year End Date</t>
  </si>
  <si>
    <t>--12-31</t>
  </si>
  <si>
    <t>Document Fiscal Period Focus</t>
  </si>
  <si>
    <t>Q2</t>
  </si>
  <si>
    <t>Document Fiscal Year Focus</t>
  </si>
  <si>
    <t>2019</t>
  </si>
  <si>
    <t>Condensed Consolidated Interim Statements of Financial Position (Unaudited) - USD ($) $ in Thousands</t>
  </si>
  <si>
    <t>Dec. 31, 2018</t>
  </si>
  <si>
    <t>Current assets:</t>
  </si>
  <si>
    <t>Cash and cash equivalents</t>
  </si>
  <si>
    <t>Accounts receivables:</t>
  </si>
  <si>
    <t>Trade receivables</t>
  </si>
  <si>
    <t>Other</t>
  </si>
  <si>
    <t>Restricted deposit</t>
  </si>
  <si>
    <t>Inventory</t>
  </si>
  <si>
    <t>Total current assets</t>
  </si>
  <si>
    <t>Non-current assets:</t>
  </si>
  <si>
    <t>Long term-receivables</t>
  </si>
  <si>
    <t xml:space="preserve"> </t>
  </si>
  <si>
    <t>Right-of-use assets</t>
  </si>
  <si>
    <t>Property and equipment, net</t>
  </si>
  <si>
    <t>Intangible assets, net</t>
  </si>
  <si>
    <t>Total non-current assets</t>
  </si>
  <si>
    <t>TOTAL ASSETS</t>
  </si>
  <si>
    <t>Current liabilities</t>
  </si>
  <si>
    <t>Loan</t>
  </si>
  <si>
    <t>Accounts payable:</t>
  </si>
  <si>
    <t>Trade payables</t>
  </si>
  <si>
    <t>Accrued liabilities and other</t>
  </si>
  <si>
    <t>Lease liabilities</t>
  </si>
  <si>
    <t>Contract liabilities</t>
  </si>
  <si>
    <t>Total current liabilities</t>
  </si>
  <si>
    <t>Non-current liabilities</t>
  </si>
  <si>
    <t>Warrants at fair value</t>
  </si>
  <si>
    <t>Derivatives</t>
  </si>
  <si>
    <t>Royalties to the Israel Innovation Authority</t>
  </si>
  <si>
    <t>Total non-current liabilities</t>
  </si>
  <si>
    <t>Total liabilities</t>
  </si>
  <si>
    <t>Commitments and contingent liabilities</t>
  </si>
  <si>
    <t>Equity:</t>
  </si>
  <si>
    <t>Ordinary shares</t>
  </si>
  <si>
    <t>Additional paid in capital and warrants</t>
  </si>
  <si>
    <t>Currency translation differences</t>
  </si>
  <si>
    <t>Accumulated deficit</t>
  </si>
  <si>
    <t>TOTAL EQUITY</t>
  </si>
  <si>
    <t>TOTAL LIABILITIES AND EQUITY</t>
  </si>
  <si>
    <t>Condensed Consolidated Interim Statements of Comprehensive Loss (Unaudited) - USD ($) $ in Thousands</t>
  </si>
  <si>
    <t>3 Months Ended</t>
  </si>
  <si>
    <t>Jun. 30, 2018</t>
  </si>
  <si>
    <t>Profit or loss [abstract]</t>
  </si>
  <si>
    <t>Revenue</t>
  </si>
  <si>
    <t>Cost of Revenue</t>
  </si>
  <si>
    <t>Gross Profit</t>
  </si>
  <si>
    <t>Operating costs and expenses:</t>
  </si>
  <si>
    <t>Research and development expenses, net:</t>
  </si>
  <si>
    <t>General, administrative and marketing expenses</t>
  </si>
  <si>
    <t>Total operating costs and expenses:</t>
  </si>
  <si>
    <t>Operating loss</t>
  </si>
  <si>
    <t>Financial income</t>
  </si>
  <si>
    <t>Financial expenses</t>
  </si>
  <si>
    <t>Exchange differences</t>
  </si>
  <si>
    <t>Financial expenses (income), net</t>
  </si>
  <si>
    <t>Loss for the period</t>
  </si>
  <si>
    <t>Other comprehensive loss:</t>
  </si>
  <si>
    <t>Total comprehensive loss for the period</t>
  </si>
  <si>
    <t>Basic and diluted loss per ordinary share</t>
  </si>
  <si>
    <t>[1]</t>
  </si>
  <si>
    <t>Weighted average ordinary shares outstanding</t>
  </si>
  <si>
    <t>After reverse split, see note 5B.</t>
  </si>
  <si>
    <t>Condensed Consolidated Interim Statements of Changes in Equity (Unaudited) - USD ($) $ in Thousands</t>
  </si>
  <si>
    <t>Additional paid-in capital and warrants</t>
  </si>
  <si>
    <t>Total</t>
  </si>
  <si>
    <t>BALANCE at Dec. 31, 2017</t>
  </si>
  <si>
    <t>CHANGES IN THE SIX MONTH PERIOD ENDED JUNE 30</t>
  </si>
  <si>
    <t>Comprehensive loss</t>
  </si>
  <si>
    <t>Share-based compensation</t>
  </si>
  <si>
    <t>Conversion of debentures to prepaid warrants</t>
  </si>
  <si>
    <t>Issue of shares, net of issuance expenses of $96 thousand</t>
  </si>
  <si>
    <t>BALANCE at Jun. 30, 2018</t>
  </si>
  <si>
    <t>BALANCE at Dec. 31, 2018</t>
  </si>
  <si>
    <t>Exercise of option into shares</t>
  </si>
  <si>
    <t>BALANCE at Jun. 30, 2019</t>
  </si>
  <si>
    <t>Condensed Consolidated Interim Statements of Changes in Equity (Unaudited) (Parenthetical) $ in Thousands</t>
  </si>
  <si>
    <t>Jun. 30, 2018USD ($)</t>
  </si>
  <si>
    <t>Statement of changes in equity [abstract]</t>
  </si>
  <si>
    <t>Net of issuance expenses</t>
  </si>
  <si>
    <t>Condensed Consolidated Interim Statements of Cash Flows (Unaudited) - USD ($) $ in Thousands</t>
  </si>
  <si>
    <t>Cash flows used in operating activities:</t>
  </si>
  <si>
    <t>Adjustments for:</t>
  </si>
  <si>
    <t>Depreciation and amortization</t>
  </si>
  <si>
    <t>Share-based compensation to employees, directors and consultants</t>
  </si>
  <si>
    <t>Exchange differences on cash and cash equivalents</t>
  </si>
  <si>
    <t>Change in fair value of financial instruments</t>
  </si>
  <si>
    <t>Exchange differences on lease liabilities</t>
  </si>
  <si>
    <t>Exchange differences on restricted cash</t>
  </si>
  <si>
    <t>Total adjustments</t>
  </si>
  <si>
    <t>Changes in operating asset and liability items:</t>
  </si>
  <si>
    <t>Increase in trade receivables</t>
  </si>
  <si>
    <t>Increase in inventory</t>
  </si>
  <si>
    <t>Decrease (increase) in other receivables (including long-term receivables)</t>
  </si>
  <si>
    <t>Increase (decrease) in trade payables (including long-term payables)</t>
  </si>
  <si>
    <t>Increase (decrease) in accrued liabilities and other payables</t>
  </si>
  <si>
    <t>Decrease in contract liabilities (including long-term contract liabilities)</t>
  </si>
  <si>
    <t>Decrease in royalties to the IIA, including short term royalties</t>
  </si>
  <si>
    <t>Total changes in operating asset and liability</t>
  </si>
  <si>
    <t>Net cash used in operating activities</t>
  </si>
  <si>
    <t>Cash flows from investing activities:</t>
  </si>
  <si>
    <t>Restricted deposits</t>
  </si>
  <si>
    <t>Purchase of property and equipment</t>
  </si>
  <si>
    <t>Proceeds from sale of property and equipment</t>
  </si>
  <si>
    <t>Net cash used in investing activities</t>
  </si>
  <si>
    <t>Cash flows from financing activities:</t>
  </si>
  <si>
    <t>Proceeds from issuance of shares and warrants, less issuance expenses</t>
  </si>
  <si>
    <t>Loan received</t>
  </si>
  <si>
    <t>Loan paid</t>
  </si>
  <si>
    <t>Principal elements of lease payments</t>
  </si>
  <si>
    <t>Exercise of options into shares</t>
  </si>
  <si>
    <t>Net cash provided by (used in) financing activities</t>
  </si>
  <si>
    <t>Decrease in cash and cash equivalents</t>
  </si>
  <si>
    <t>Cash and cash equivalents at the beginning of the period</t>
  </si>
  <si>
    <t>Impact of exchange rate changes on cash and cash equivalents</t>
  </si>
  <si>
    <t>Cash and cash equivalents at the end of the period</t>
  </si>
  <si>
    <t>Non-cash investing activities:</t>
  </si>
  <si>
    <t>Conversion of debentures and pre-paid warrants</t>
  </si>
  <si>
    <t>General</t>
  </si>
  <si>
    <t>General [Abstract]</t>
  </si>
  <si>
    <t>GENERAL</t>
  </si>
  <si>
    <t>Note 1 - General:
A. CollPlant Biotechnologies Ltd. (formerly known as CollPlant Holdings Ltd.) (the “Company”) is a regenerative medicine company focused on developing and commercializing tissue repair products, for three-dimensional (“3D”) bio-printing of tissues and organs, and dermal fillers and breast implants for medical aesthetics markets. The Company’s products are based on its rhCollagen, a form of human collagen produced with the Company’s proprietary plant-based genetic engineering technology. The Company sales include (i) sales of the BioInk product for the development of 3D bioprinting of organs and tissues, (ii) sales of rhCollagen for the development of medical aesthetics product, and (iii) sales in Europe of the Company’s products for tendinopathy and wound healing, that received during 2016 a CE approval that enables their marketing in Europe. The Company operates through CollPlant Ltd.,
a wholly-owned subsidiary (CollPlant Biotechnologies Ltd. and CollPlant Ltd. is referred to hereinafter as “the Company”
and “CollPlant”, respectively). The address of the Company’s
registered office is 4 Oppenheimer St., Weizmann Science Park, Rehovot 7670104, Israel. On January 31, 2018, the Company’s
American Depositary Shares (“ADSs”) commenced trading on the Nasdaq Capital Market under the symbol “CLGN”.
Each ADS represents one ordinary share. (see also note 5B). The Company has an accumulated deficit
as of June 30, 2019, as well as a history of net losses and negative operating cash flows in recent years. The Company has an
accumulated deficit of approximately $53.5 million as of June 30, 2019. The Company expects to continue incurring losses and negative
cash flows from operations until its products (primarily BioInk) reach commercial profitability. As a result of these expected
losses and negative cash flows from operations, along with the Company’s current cash position, the Company does not have
sufficient cash to meet its liquidity requirements for the following twelve months. Consequently,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B. Approval
of financial statements These condensed financial statements
were approved by the board of directors on September 25, 2019.</t>
  </si>
  <si>
    <t>Basis of Presentation</t>
  </si>
  <si>
    <t>Basis of Presentation [Abstract]</t>
  </si>
  <si>
    <t>BASIS OF PRESENTATION</t>
  </si>
  <si>
    <t>NOTE 2 - Basis of
presentation:
A. General The Company’s condensed
consolidated interim financial statements as of June 30, 2019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as issued by the International Accounting Standards Board (“IASB”). The condensed consolidated
interim financial statements should be read in conjunction with the Company’s annual financial statements as of December
31, 2018 and for the year then ended and their accompanying notes, which have been prepared in accordance with IFRS. The results
of operations for the three and six months ended June 30, 2019 are not necessarily indicative of the results that may be expected
for the entire fiscal year or for any other interim period.
B. Functional
and reporting currency From the Company’s inception
through December 31, 2018, the Company and its subsidiary’s functional and presentation currency was the New Israeli Shekel
(NIS). Management conducted a review of the functional currency of the Company and its subsidiary and concluded that the functional
and presentation currency changed from the NIS to the U.S. dollar, effective January 1, 2019. This change was based on an assessment
by Company management that the U.S. dollar is the primary currency of the economic environment in which the Company and its subsidiary
operates. Accordingly, the functional and presentation currency of the Company in these financial statements is the U.S. dollar. In determining the appropriate functional
currency to be used, the Company followed the guidance in International Accounting Standard (IAS) 21 “The Effects of Changes
in Foreign Exchange Rates”, which states that factors relating to sales, costs and expenses, financing activities and cash
flows, as well as other potential factors, should be considered. In this regard, the Company recently incurred a significant increase
in revenues denominated in U.S. dollars relating to collaboration with its customers in the U.S., which is reflected primarily
in the agreement the Company signed in October 2018, with Lung Biotechnology PBC, a public benefit corporation and wholly-owned
subsidiary of United Therapeutics Corporations. The Company expects additional increase in revenues denominated in U.S. dollars
related to its activities. The Company incurred an increase and expects to continue to incur a significant part of its expenses
in U.S. dollars. These changes, as well as the fact that the majority of the Company’s available funds are in U.S. dollars,
the Company’s principal source of financing is the U.S. capital markets, and all of the Company’s budgeting is conducted
solely in U.S. dollars, led to the decision that a change occurred in the functional currency as of January 1, 2019, as indicated
above. The effect of the change in
the functional currency is accounted for prospectively. Assets and liabilities were translated into the new functional currency
using the exchange rate at the date of the change. The resulting translated amounts for non-monetary items are treated as their
historical cost. Due to the change in its functional
currency as above and concurrently with it, the Company decided to change its presentation currency from NIS to the U.S. dollar. The change in presentation currency
was applied retrospectively to all comparative figures presented. In effecting the change in presentation
currency to U.S. dollars, with respect to comparative figures: (1) all assets and liabilities of the Company were translated using
the dollar exchange rate as of each balance sheet presented; (2) equity items were translated using historical exchange rates at
the relevant transaction dates; (3) the statement of comprehensive loss items have been translated at the average exchange rates
for the relevant reporting periods; and (4) the resulting translation differences have been reported as “currency translation
differences” within other comprehensive loss.
C. Estimates Preparation of interim financial
statements requires the Company’s management to exercise judgment and requires the use of accounting estimates and assumptions
that affect the application of the Company’s accounting policies and the amounts of the reported assets, liabilities, income
and expenses. Actual results may differ from these estimates. When preparing these interim
financial statements, significant judgments used by the management when applying the Company’s accounting policies and the uncertainty
in the principal assumptions underlying the estimates were similar to those in the Company’s annual financial statements for the
year ended December 31, 2018.</t>
  </si>
  <si>
    <t>Significant Accounting Policies</t>
  </si>
  <si>
    <t>Significant Accounting Policies [Abstract]</t>
  </si>
  <si>
    <t>SIGNIFICANT ACCOUNTING POLICIES</t>
  </si>
  <si>
    <t>Note 3 - Significant
Accounting Policies The accounting policies and
calculation methods applied in the preparation of the interim financial statements are consistent with those applied in the preparation
of the annual financial statements as of December 31, 2018 and for the year then ended, except for the adoption of IFRS No. 16,
“Leases” (IFRS 16).
A. Adjustments
recognized on adoption of IFRS 16 The Company has adopted IFRS
16 retrospectively from January 1, 2019, but has not restated comparatives for the 2018 reporting period, as permitted under the
specific transitional provisions in the standard.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remeasurements to the lease
liabilities were recognized as adjustments to the related right-of-use assets immediately after the date of initial application.
The associated right-of-use assets for property leases were measured on a retrospective basis as if the new rules had always been
applied. Other right-of use assets were measured at the amount equal to the lease liability, adjusted by the amount of any prepaid
or accrued lease payments relating to that lease recognized in the balance sheet as of December 31, 2018. The lessee’s weighted
average incremental borrowing rate applied to the lease liabilities on January 1, 2019 was 5.5%.
January 1, June 30,
2019 2019
U.S. dollars in thousands
Composition of right-of-use assets by type:
Property 3,310 3,059
Vehicles 156 156
Total right-of-use asset 3,466 3,215
Composition of lease liabilities recognized as of January 1, 2019:
Current lease liabilities 484 604
Non-current lease liabilities 3,008 3,004
3,492 3,608 The following table
sets forth a maturity analysis of the Company’s lease liabilities as of June 30, 2019:
( U.S. dollars in thousands) June 30,
2019 (excluding the six months ended June 30, 2019) 309
2020 629
2021 563
After 2022 3,319
Total undiscounted cash flows 4,820 The lease liabilities as of
January 1, 2019 reconciliation to the operating lease commitments as of December 31, 2018 are as follows:
U.S. dollars in thousands
Operating lease commitments as of December 31, 2018 discounted by the incremental borrowing rate as of January 1, 2019 1,659
Addition - Adjustments due to different treatment of extension options 1,833
Lease liabilities as of January 1, 2019 3,492
B. Practical
expedients applied on adoption of IFRS 16 In applying IFRS 16 for the
first time, the Company has used the following practical expedients permitted by the standard:
● Use of a single discount rate to a portfolio of leases with reasonably similar characteristics;
● Reliance on previous assessments on whether leases are onerous;
● Accounting for operating leases with a remaining lease term of less than 12 months as of January 1, 2019, as short-term leases; in such cases a lessee recognizes the lease payments in profit or loss on a straight-line basis over the lease term.
● Exclusion of initial direct costs for the measurement of the right-of-use asset at the date of initial application;
● Use of hindsight in determining the lease term where the contract contains options to extend or terminate the lease.
C. Other
information relating to IFRS 16 As of June 30, 2019, the weighted
average remaining lease term on the Company’s existing leases was 8.7 years for its property lease and 1.9 years for motor
vehicle leases. Lease expense (substantially all of which is non-cash) for the six months ended June 30, 2019 amounted to $0.1
million. Cash paid for amounts included in the measurement of the operating lease liabilities for the six months ended June 30,
2019 was $0.2 million.</t>
  </si>
  <si>
    <t>Financial Instruments</t>
  </si>
  <si>
    <t>Financial Instruments [Abstract]</t>
  </si>
  <si>
    <t>FINANCIAL INSTRUMENTS</t>
  </si>
  <si>
    <t xml:space="preserve">Note 4 - FINANCIAL INSTRUMENTS The Company’s financial
liabilities are measured at fair value with corresponding changes in fair value recognized in the consolidated statements of comprehensive
loss as the obligation for warrants and anti-dilution provisions therein are considered to be financial derivatives. The following table presents
the Company’s financial liabilities measured at fair value, net of unrecognized day-one losses:
June 30, December 31,
2019 2018
U.S. dollars
Fair value of warrants 1,145 1,263
Unrecognized day one loss (572 ) (614 )
Warrants, net 573 649
Anti-dilution derivatives 327 97 </t>
  </si>
  <si>
    <t>Equity</t>
  </si>
  <si>
    <t>Equity [Abstract]</t>
  </si>
  <si>
    <t>EQUITY</t>
  </si>
  <si>
    <t>NOTE 5 - Equity:
A. In
January and May 2019, Series I and K warrants both expired without being exercised.
B. On
June 6, 2019, at a general meeting of shareholders, the Company's shareholders approved a reverse share split of the
Company's ordinary shares at a ratio of 1-for-50, such that each fifty (50) ordinary shares, par value NIS 0.03 per share,
will be consolidated into one (1) ordinary share, par value NIS 1.50.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 Additionally, according to the
share option plan of the Company, 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Further, according to the terms
and conditions of the warrants of the Company, each 50 warrants that the Company issued are exercisable into one ordinary share
of the Company of NIS 0.03 par value. There will be no change in the exercise price of those warrants; however, the total exercise
price for one share of NIS 1.50 par value will be the former exercise price for one share of NIS 0.03 par value multiplied by
50. Following the reverse split, the Company
retrospectively reflected the change in the share capital of the Company for all periods presented. Unless otherwise indicated,
all of the share numbers, losses per share, share prices, options and warrants in these financial statements have been adjusted,
on a retroactive basis, to reflect this 1-for-50 reverse share split.
C.
On January 30, 2019, the Company's
board of directors approved the grant of 9,050,000 options exercisable into a total of 181,000 ordinary shares to the Company's
officers, employees and consultants. The options may be exercised at a price
of $5.07 per ordinary share. The options shall vest over a period of four years from their date of grant, with 25% of the options vesting
on the first anniversary of the date of grant and the remaining options vesting equally on a quarterly basis during the three years
thereafter. The fair value of each option, at the grant
date, calculated according to the Black and Scholes formula, amounted to $0.06. This value is based on the following assumptions:
expected dividend at a rate of 0%, expected volatility at a rate of 61.7%, risk-free interest rate of 2%, and 4 years expected
term. The fair value of the grant as calculated at the grant date was $570 thousand.
D.
On June 6, 2019, the Company's
shareholders approved the grant of (i) 12,319,500 options to purchase 246,390 ordinary shares to Jonathan Rigby as the
then chairman of the Board. The options may be exercised at a price of $5.07 per ordinary share. The options have a term of
seven years and vest upon the earlier of (1) an equity raise of at least $10 million, in one or more financings, or (2) will
vest over a period of four years, with a quarter of the options vesting on January 31, 2020, and the remaining options
vesting in equal parts at the end of every quarter thereafter (ii) 2,700,000 options exercisable into a total of 54,000
ordinary shares to Yehiel Tal, the chief executive officer, and (iii) 2,000,000 options exercisable into a total of 40,000
ordinary shares to members of the board of directors, in the following manner: (a) 250,000 options exercisable into 5,000
ordinary shares, to each of Dr. Abraham Havron, Dr. Gili Hart, Dr. Elan Penn, Scott R. Burell and Adi Goldin; and (b) 750,000
options exercisable into 15,000 ordinary shares to Dr. Wolfgang Ruttenstorfer. Apart from the grant of options to Mr. Rigby,
as discussed, above, each of the options may be exercised at $5.07 per ordinary share. The options shall vest over a period of
four years from their date of grant, with 25% of the options vesting on the first anniversary of the date of grant and the remaining
options vesting equally on a quarterly basis during the three years thereafter. On August 6, 2019, the Company notified Jonathan
Rigby of the termination of the Chairman Services Agreement between the Company and Mr. Rigby, effective immediately. As a result,
Mr. Rigby has ceased to serve as Chairman of the Board and on August 23, 2019, Mr. Rigby notified the Company of his resignation
as a member of the board of directors. The fair value of each option,
at the grant date, calculated according to the Black and Scholes formula, amounted to $0.06. This value is based on the following
assumptions: expected dividend at a rate of 0%, expected volatility at a rate of 61.3%, risk-free interest rate of 2%, and 4 years
expected term. The fair value of the grant as calculated at the grant date was $993 thousand.</t>
  </si>
  <si>
    <t>Revenues</t>
  </si>
  <si>
    <t>Revenue [abstract]</t>
  </si>
  <si>
    <t>REVENUES</t>
  </si>
  <si>
    <t xml:space="preserve">NOTE 6 - REVENUES Revenues
by geographical area (based on the location of customers):
Six months ended Three months ended
2019 2018 2019 2018
U.S. dollars in thousands
United states and Canada 1,080 321 553 131
Europe 120 86 53 51
Total 1,200 407 606 182 </t>
  </si>
  <si>
    <t>Subsequent Event</t>
  </si>
  <si>
    <t>Subsequent Event [Abstract]</t>
  </si>
  <si>
    <t>SUBSEQUENT EVENT</t>
  </si>
  <si>
    <t>NOTE 7 - SUBSEQUENT EVENT: On August 30, 2019, the
Company The Sagi Loan Agreement provides that the
transactions contemplated by the Sagi Loan Agreement shall occur in three separate closings. On the first closing date, which occurred
on September 3, 2019, Ami Sagi transferred to the Company the principal amount of $2,000,000 (the “First Principal Amount”).
On the second closing date, which will occur three business days after the Company shall have executed a license and/or a co-development
agreement with a certain strategic business partner of the Company with respect to the Company’s intellectual property (if
such were to occur) (the “Second Closing Date”), the following shall occur: (i) Ami Sagi will transfer to the
Company the principal amount of $1,000,000 (the “Second Principal Amount”), and (ii) if the Second Closing Date shall
occur after the Third Closing Date (as defined below), the Company will issue to Ami Sagi a warrant to purchase up to 250,000 American
Depositary Shares (“ADSs”) representing 250,000 ordinary shares (the “Second Closing Warrant”). On the
third closing date, which will occur three business days after the Company shall have received shareholder approval (the “Shareholder
Approval”) approving the holding by Ami Sagi of voting rights in the Company exceeding 25% of the voting rights in the Company
as well as the implementation of existing anti-dilution undertakings of the Company (the “Third Closing Date”), the
following shall occur (i) the First Principal Amount and the Second Principal Amount (to the extent applicable) will automatically
be converted into ADSs at a conversion price equal to $4.00 per ADS, and the Company shall pay to Ami Sagi the interest accrued
on the converted principal in cash, (ii) the Company will issue to Ami Sagi a warrant to purchase up to 500,000 ADSs representing
500,000 ordinary shares, and, (iii) if the Second Closing Date shall have occurred prior to the Third Closing Date, the Company
will issue to Ami Sagi the Second Closing Warrant. In addition, if the Third Closing Date occurs before the Second Closing Date,
the payment of $1,000,000 (to the extent the Second Closing is completed) shall be made by way of an equity investment in the Company,
and not by way of a convertible loan, at a price equal to $4.00 per ADS. The U.S. Loan Agreement provides that the
transactions contemplated by the U.S. Loan Agreement shall occur in two separate closings. On the first closing date, which occurred
on September 6, 2019 subject to the satisfaction of customary closing conditions, the U.S. Investors shall transfer to the Company
the principal amount of $3,500,000 (“Principal Amount”). On the second closing date, which will occur three business
days after the Company shall have received Shareholder Approval, the following shall occur: (i) the Principal Amount will automatically
be converted into ADSs at a conversion price equal to $4.00 per ADS, and the Company shall pay the U.S. Investors the interest
accrued on the converted principal in cash, and (ii) the Company will issue the U.S. Investors warrants to purchase up to an aggregate
amount of 875,000 ADSs representing 875,000 ordinary shares, at an exercise price of $4.00 per ADS. The loans issuable under the Convertible
Loan Agreements have a maturity date of three years from the issuance of the loan and bear interest at the rate of 6% per annum,
payable in arrears on a quarterly basis. The principal amount of the loans will automatically convert into ADSs at a conversion
$4.00 per ADS on the occurrence of the conditions described above. The loans may be prepaid early without any penalty and upon
the occurrence of certain events of default, the outstanding loan amount, will become, at the election of each lender, immediately
due and payable. The loans are subject to certain adjustments upon certain events, including share splits and share dividends.
In addition, until the three-year anniversary of the first closing date and so long as the principal amount under the loans has
not converted into ADSs, in the event of certain subsequent equity issuances at a price that is lower than the then applicable
conversion price, the conversion price shall adjust to such lower price. In addition, on the third closing date
(in the case of Ami Sagi) and the second closing date (in the case of the U.S. Investors),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warrants issuable under the Convertible
Loan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Convertible Loan Agreements, the Company entered into Registration Rights Agreements with each of Ami Sagi and the U.S.
Investors, pursuant to which the Company granted certain demand and piggyback registration rights with respect to the ordinary
shares represented by the ADSs underlying the convertible loans and warrants.</t>
  </si>
  <si>
    <t>Significant Accounting Policies (Policies)</t>
  </si>
  <si>
    <t>Adjustments recognized on adoption of IFRS 16</t>
  </si>
  <si>
    <t xml:space="preserve">A. Adjustments
recognized on adoption of IFRS 16 The Company has adopted IFRS
16 retrospectively from January 1, 2019, but has not restated comparatives for the 2018 reporting period, as permitted under the
specific transitional provisions in the standard.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remeasurements to the lease
liabilities were recognized as adjustments to the related right-of-use assets immediately after the date of initial application.
The associated right-of-use assets for property leases were measured on a retrospective basis as if the new rules had always been
applied. Other right-of use assets were measured at the amount equal to the lease liability, adjusted by the amount of any prepaid
or accrued lease payments relating to that lease recognized in the balance sheet as of December 31, 2018. The lessee’s weighted
average incremental borrowing rate applied to the lease liabilities on January 1, 2019 was 5.5%.
January 1, June 30,
2019 2019
U.S. dollars in thousands
Composition of right-of-use assets by type:
Property 3,310 3,059
Vehicles 156 156
Total right-of-use asset 3,466 3,215
Composition of lease liabilities recognized as of January 1, 2019:
Current lease liabilities 484 604
Non-current lease liabilities 3,008 3,004
3,492 3,608 The following table
sets forth a maturity analysis of the Company’s lease liabilities as of June 30, 2019:
( U.S. dollars in thousands) June 30,
2019 (excluding the six months ended June 30, 2019) 309
2020 629
2021 563
After 2022 3,319
Total undiscounted cash flows 4,820 The lease liabilities as of
January 1, 2019 reconciliation to the operating lease commitments as of December 31, 2018 are as follows:
U.S. dollars in thousands
Operating lease commitments as of December 31, 2018 discounted by the incremental borrowing rate as of January 1, 2019 1,659
Addition - Adjustments due to different treatment of extension options 1,833
Lease liabilities as of January 1, 2019 3,492 </t>
  </si>
  <si>
    <t>Practical expedients applied on adoption of IFRS 16</t>
  </si>
  <si>
    <t>B. Practical
expedients applied on adoption of IFRS 16 In applying IFRS 16 for the
first time, the Company has used the following practical expedients permitted by the standard:
● Use of a single discount rate to a portfolio of leases with reasonably similar characteristics;
● Reliance on previous assessments on whether leases are onerous;
● Accounting for operating leases with a remaining lease term of less than 12 months as of January 1, 2019, as short-term leases; in such cases a lessee recognizes the lease payments in profit or loss on a straight-line basis over the lease term.
● Exclusion of initial direct costs for the measurement of the right-of-use asset at the date of initial application;
● Use of hindsight in determining the lease term where the contract contains options to extend or terminate the lease.</t>
  </si>
  <si>
    <t>Other information relating to IFRS 16</t>
  </si>
  <si>
    <t>C. Other
information relating to IFRS 16 As of June 30, 2019, the weighted
average remaining lease term on the Company’s existing leases was 8.7 years for its property lease and 1.9 years for motor
vehicle leases. Lease expense (substantially all of which is non-cash) for the six months ended June 30, 2019 amounted to $0.1
million. Cash paid for amounts included in the measurement of the operating lease liabilities for the six months ended June 30,
2019 was $0.2 million.</t>
  </si>
  <si>
    <t>Significant Accounting Policies (Tables)</t>
  </si>
  <si>
    <t>Schedule of weighted average incremental borrowing rate lease liabilities</t>
  </si>
  <si>
    <t xml:space="preserve">January 1, June 30,
2019 2019
U.S. dollars in thousands
Composition of right-of-use assets by type:
Property 3,310 3,059
Vehicles 156 156
Total right-of-use asset 3,466 3,215
Composition of lease liabilities recognized as of January 1, 2019:
Current lease liabilities 484 604
Non-current lease liabilities 3,008 3,004
3,492 3,608 </t>
  </si>
  <si>
    <t>Schedule of maturity analysis of company's lease liabilities</t>
  </si>
  <si>
    <t xml:space="preserve">( U.S. dollars in thousands) June 30,
2019 (excluding the six months ended June 30, 2019) 309
2020 629
2021 563
After 2022 3,319
Total undiscounted cash flows 4,820 </t>
  </si>
  <si>
    <t>Schedule of operating lease commitments</t>
  </si>
  <si>
    <t xml:space="preserve">U.S. dollars in thousands
Operating lease commitments as of December 31, 2018 discounted by the incremental borrowing rate as of January 1, 2019 1,659
Addition - Adjustments due to different treatment of extension options 1,833
Lease liabilities as of January 1, 2019 3,492 </t>
  </si>
  <si>
    <t>Financial Instruments (Tables)</t>
  </si>
  <si>
    <t>Schedule of financial liabilities measured at fair value</t>
  </si>
  <si>
    <t xml:space="preserve">June 30, December 31,
2019 2018
U.S. dollars
Fair value of warrants 1,145 1,263
Unrecognized day one loss (572 ) (614 )
Warrants, net 573 649
Anti-dilution derivatives 327 97 </t>
  </si>
  <si>
    <t>Revenues (Tables)</t>
  </si>
  <si>
    <t>Schedule of revenues by geographical area (based on the location of customers)</t>
  </si>
  <si>
    <t xml:space="preserve">Six months ended Three months ended
2019 2018 2019 2018
U.S. dollars in thousands
United states and Canada 1,080 321 553 131
Europe 120 86 53 51
Total 1,200 407 606 182 </t>
  </si>
  <si>
    <t>General (Details) - USD ($) $ in Thousands</t>
  </si>
  <si>
    <t>Significant Accounting Policies (Details) - USD ($) $ in Thousands</t>
  </si>
  <si>
    <t>Jan. 01, 2019</t>
  </si>
  <si>
    <t>Composition of right-of-use assets by type:</t>
  </si>
  <si>
    <t>Property</t>
  </si>
  <si>
    <t>Vehicles</t>
  </si>
  <si>
    <t>Total right-of-use asset</t>
  </si>
  <si>
    <t>Composition of lease liabilities recognized as of January 1, 2019:</t>
  </si>
  <si>
    <t>Current lease liabilities</t>
  </si>
  <si>
    <t>Non-current lease liabilities</t>
  </si>
  <si>
    <t>Total lease liabilities</t>
  </si>
  <si>
    <t>Significant Accounting Policies (Details 1) $ in Thousands</t>
  </si>
  <si>
    <t>Jun. 30, 2019USD ($)</t>
  </si>
  <si>
    <t>Maturity analysis of the Company's lease liabilities</t>
  </si>
  <si>
    <t>Undiscounted cash flows</t>
  </si>
  <si>
    <t>2019 (excluding the six months ended June 30, 2019) [Member]</t>
  </si>
  <si>
    <t>2020 [Member]</t>
  </si>
  <si>
    <t>2021 [Member]</t>
  </si>
  <si>
    <t>After 2022 [Member]</t>
  </si>
  <si>
    <t>Significant Accounting Policies (Details 2) - USD ($) $ in Thousands</t>
  </si>
  <si>
    <t>Operating lease commitments as of December 31, 2018 discounted by the incremental borrowing rate as of January 1, 2019</t>
  </si>
  <si>
    <t>Addition - Adjustments due to different treatment of extension options</t>
  </si>
  <si>
    <t>Lease liabilities as of January 1, 2019</t>
  </si>
  <si>
    <t>Significant Accounting Policies (Details Textual) - USD ($) $ in Thousands</t>
  </si>
  <si>
    <t>Significant accounting policies (Textual)</t>
  </si>
  <si>
    <t>Weighted average incremental borrowing rate applied to the lease liabilities</t>
  </si>
  <si>
    <t>5.50%</t>
  </si>
  <si>
    <t>Lease expense</t>
  </si>
  <si>
    <t>Cash payment for operating lease liabilities</t>
  </si>
  <si>
    <t>Property [Member]</t>
  </si>
  <si>
    <t>Weighted average remaining lease term</t>
  </si>
  <si>
    <t>8 years 8 months 12 days</t>
  </si>
  <si>
    <t>Motor vehicle [Member]</t>
  </si>
  <si>
    <t>1 year 10 months 25 days</t>
  </si>
  <si>
    <t>Financial Instruments (Details) - USD ($) $ in Thousands</t>
  </si>
  <si>
    <t>12 Months Ended</t>
  </si>
  <si>
    <t>Fair value of warrants</t>
  </si>
  <si>
    <t>Unrecognized day one loss</t>
  </si>
  <si>
    <t>Warrants, net</t>
  </si>
  <si>
    <t>Anti-dilution derivatives</t>
  </si>
  <si>
    <t>Equity (Details) - USD ($) $ / shares in Units, $ in Thousands</t>
  </si>
  <si>
    <t>Jun. 06, 2019</t>
  </si>
  <si>
    <t>Jan. 30, 2019</t>
  </si>
  <si>
    <t>Jonathan Rigby [Member]</t>
  </si>
  <si>
    <t>Statement Line Items [Line Items]</t>
  </si>
  <si>
    <t>Options to purchase of ordinary shares</t>
  </si>
  <si>
    <t>Option exercise price</t>
  </si>
  <si>
    <t>Description of vesting period</t>
  </si>
  <si>
    <t>The options shall vest over a period of four years from their date of grant, with 25% of the options vesting on the first anniversary of the date of grant and the remaining options vesting equally on a quarterly basis during the three years thereafter.</t>
  </si>
  <si>
    <t>Fair value of each option share price</t>
  </si>
  <si>
    <t>Expected dividend rate</t>
  </si>
  <si>
    <t>0.00%</t>
  </si>
  <si>
    <t>Expected volatility rate</t>
  </si>
  <si>
    <t>61.30%</t>
  </si>
  <si>
    <t>Risk-free interest rate</t>
  </si>
  <si>
    <t>2.00%</t>
  </si>
  <si>
    <t>Expected term</t>
  </si>
  <si>
    <t>4 years</t>
  </si>
  <si>
    <t>Fair value of general meeting approval options</t>
  </si>
  <si>
    <t>Options granted</t>
  </si>
  <si>
    <t>Stock option, description</t>
  </si>
  <si>
    <t>The options have a term of seven years and vest upon the earlier of (1) an equity raise of at least $10 million, in one or more financings, or (2) will vest over a period of four years, with a quarter of the options vesting on January 31, 2020, and the remaining options vesting in equal parts at the end of every quarter thereafter (ii) 2,700,000 options exercisable into a total of 54,000 ordinary shares to Yehiel Tal, the chief executive officer, and (iii) 2,000,000 options exercisable into a total of 40,000 ordinary shares to members of the board of directors, in the following manner: (a) 250,000 options exercisable into 5,000 ordinary shares, to each of Dr. Abraham Havron, Dr. Gili Hart, Dr. Elan Penn, Scott R. Burell and Adi Goldin; and (b) 750,000 options exercisable into 15,000 ordinary shares to Dr. Wolfgang Ruttenstorfer.</t>
  </si>
  <si>
    <t>Officers, Employees and Consultants [Member]</t>
  </si>
  <si>
    <t>Options exercisable</t>
  </si>
  <si>
    <t>Board Of Director [Member]</t>
  </si>
  <si>
    <t>61.70%</t>
  </si>
  <si>
    <t>Reverse share split [Member]</t>
  </si>
  <si>
    <t>Shareholders reverse share split, description</t>
  </si>
  <si>
    <t>The Company’s shareholders approved a reverse share split of the Company’s ordinary shares at a ratio of 1-for-50, such that each fifty (50) ordinary shares, par value NIS 0.03 per share, will be consolidated into one (1) ordinary share, par value NIS 1.50.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 Additionally, according to the share option plan of the Company, 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the total exercise price for one share of NIS 1.50 par value will be the former exercise price for one share of NIS 0.03 par value multiplied by 50 and the total exercise price for one share of NIS 1.50 par value will be the former exercise price for one share of NIS 0.01 par value multiplied by 150.</t>
  </si>
  <si>
    <t>Warrants [Member]</t>
  </si>
  <si>
    <t>Terms and conditions of the warrants, description</t>
  </si>
  <si>
    <t>Each 50 warrants that the Company issued are exercisable into one ordinary share of the Company of NIS 0.03 par value. There will be no change in the exercise price of those warrants; however, the total exercise price for one share of NIS 1.50 par value will be the former exercise price for one share of NIS 0.03 par value multiplied by 50.</t>
  </si>
  <si>
    <t>Revenues (Details) - USD ($) $ in Thousands</t>
  </si>
  <si>
    <t>United states and Canada [Member]</t>
  </si>
  <si>
    <t>Europe [Member]</t>
  </si>
  <si>
    <t>Subsequent Event (Details) - Subsequent Event [Member]</t>
  </si>
  <si>
    <t>1 Months Ended</t>
  </si>
  <si>
    <t>Aug. 30, 2019$ / shares</t>
  </si>
  <si>
    <t>Convertible Loan Agreement [Member]</t>
  </si>
  <si>
    <t>Subsequent Event (Textual)</t>
  </si>
  <si>
    <t>Description of loan agreement</t>
  </si>
  <si>
    <t>The Company entered into (i) a Convertible Loan Agreement with Ami Sagi, a major shareholder of the Company (the "Sagi Loan Agreement"), pursuant to which Ami Sagi agreed, upon the terms and subject to the conditions of the Sagi Loan Agreement, to provide a loan to the Company in an amount of $3,000,000 in two tranches, and (ii) a Convertible Loan Agreement with certain U.S. investors (the "U.S. Loan Agreement", and, together with the Sagi Loan Agreement, the "Convertible Loan Agreements"), pursuant to which such U.S. investors (the "U.S. Investors") agreed, upon the terms and subject to the conditions of the U.S. Loan Agreement, to provide a loan to the Company in an amount of $3,500,000 in one tranche.</t>
  </si>
  <si>
    <t>Conversion price per ADS</t>
  </si>
  <si>
    <t>Interest rate per annum</t>
  </si>
  <si>
    <t>6.00%</t>
  </si>
  <si>
    <t>Interest rate basis</t>
  </si>
  <si>
    <t>Quarterly</t>
  </si>
  <si>
    <t>Maturity date term</t>
  </si>
  <si>
    <t>Three years</t>
  </si>
  <si>
    <t>Warrants exercisable price per ADS</t>
  </si>
  <si>
    <t>Term of warrants</t>
  </si>
  <si>
    <t>Sagi Loan Agreement [Member]</t>
  </si>
  <si>
    <t>The Sagi Loan Agreement provides that the transactions contemplated by the Sagi Loan Agreement shall occur in three separate closings. On the first closing date, which occurred on September 3, 2019, Ami Sagi transferred to the Company the principal amount of $2,000,000 (the "First Principal Amount"). On the second closing date, which will occur three business days after the Company shall have executed a license and/or a co-development agreement with a certain strategic business partner of the Company with respect to the Company's intellectual property (if such were to occur) (the "Second Closing Date"), the following shall occur: (i) Ami Sagi will transfer to the Company the principal amount of $1,000,000 (the "Second Principal Amount"), and (ii) if the Second Closing Date shall occur after the Third Closing Date (as defined below), the Company will issue to Ami Sagi a warrant to purchase up to 250,000 American Depositary Shares ("ADSs") representing 250,000 ordinary shares (the "Second Closing Warrant"). On the third closing date, which will occur three business days after the Company shall have received shareholder approval (the "Shareholder Approval") approving the holding by Ami Sagi of voting rights in the Company exceeding 25% of the voting rights in the Company as well as the implementation of existing anti-dilution undertakings of the Company (the "Third Closing Date"), the following shall occur (i) the First Principal Amount and the Second Principal Amount (to the extent applicable) will automatically be converted into ADSs at a conversion price equal to $4.00 per ADS, and the Company shall pay to Ami Sagi the interest accrued on the converted principal in cash, (ii) the Company will issue to Ami Sagi a warrant to purchase up to 500,000 ADSs representing 500,000 ordinary shares, and, (iii) if the Second Closing Date shall have occurred prior to the Third Closing Date, the Company will issue to Ami Sagi the Second Closing Warrant. In addition, if the Third Closing Date occurs before the Second Closing Date, the payment of $1,000,000 (to the extent the Second Closing is completed) shall be made by way of an equity investment in the Company, and not by way of a convertible loan, at a price equal to $4.00 per ADS.</t>
  </si>
  <si>
    <t>U.S. Loan Agreement [Member]</t>
  </si>
  <si>
    <t>The U.S. Loan Agreement provides that the transactions contemplated by the U.S. Loan Agreement shall occur in two separate closings. On the first closing date, which occurred on September 6, 2019 subject to the satisfaction of customary closing conditions, the U.S. Investors shall transfer to the Company the principal amount of $3,500,000 ("Principal Amount"). On the second closing date, which will occur three business days after the Company shall have received Shareholder Approval, the following shall occur: (i) the Principal Amount will automatically be converted into ADSs at a conversion price equal to $4.00 per ADS, and the Company shall pay the U.S. Investors the interest accrued on the converted principal in cash, and (ii) the Company will issue the U.S. Investors warrants to purchase up to an aggregate amount of 875,000 ADSs representing 875,000 ordinary shares, at an exercise price of $4.00 per A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7</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6</v>
      </c>
      <c r="B1" s="2" t="s">
        <v>2</v>
      </c>
      <c r="C1" s="2" t="s">
        <v>21</v>
      </c>
    </row>
    <row r="2" spans="1:3">
      <c r="A2" s="3" t="s">
        <v>139</v>
      </c>
    </row>
    <row r="3" spans="1:3">
      <c r="A3" s="4" t="s">
        <v>57</v>
      </c>
      <c r="B3" s="5" t="n">
        <v>-53509</v>
      </c>
      <c r="C3" s="5" t="n">
        <v>-505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87</v>
      </c>
      <c r="B1" s="2" t="s">
        <v>2</v>
      </c>
      <c r="C1" s="2" t="s">
        <v>188</v>
      </c>
      <c r="D1" s="2" t="s">
        <v>21</v>
      </c>
    </row>
    <row r="2" spans="1:4">
      <c r="A2" s="3" t="s">
        <v>189</v>
      </c>
    </row>
    <row r="3" spans="1:4">
      <c r="A3" s="4" t="s">
        <v>190</v>
      </c>
      <c r="B3" s="5" t="n">
        <v>3059</v>
      </c>
      <c r="C3" s="5" t="n">
        <v>3310</v>
      </c>
    </row>
    <row r="4" spans="1:4">
      <c r="A4" s="4" t="s">
        <v>191</v>
      </c>
      <c r="B4" s="6" t="n">
        <v>156</v>
      </c>
      <c r="C4" s="6" t="n">
        <v>156</v>
      </c>
    </row>
    <row r="5" spans="1:4">
      <c r="A5" s="4" t="s">
        <v>192</v>
      </c>
      <c r="B5" s="6" t="n">
        <v>3215</v>
      </c>
      <c r="C5" s="6" t="n">
        <v>3466</v>
      </c>
      <c r="D5" s="4" t="s">
        <v>32</v>
      </c>
    </row>
    <row r="6" spans="1:4">
      <c r="A6" s="3" t="s">
        <v>193</v>
      </c>
    </row>
    <row r="7" spans="1:4">
      <c r="A7" s="4" t="s">
        <v>194</v>
      </c>
      <c r="B7" s="6" t="n">
        <v>604</v>
      </c>
      <c r="C7" s="6" t="n">
        <v>484</v>
      </c>
      <c r="D7" s="4" t="s">
        <v>32</v>
      </c>
    </row>
    <row r="8" spans="1:4">
      <c r="A8" s="4" t="s">
        <v>195</v>
      </c>
      <c r="B8" s="6" t="n">
        <v>3004</v>
      </c>
      <c r="C8" s="6" t="n">
        <v>3008</v>
      </c>
      <c r="D8" s="4" t="s">
        <v>32</v>
      </c>
    </row>
    <row r="9" spans="1:4">
      <c r="A9" s="4" t="s">
        <v>196</v>
      </c>
      <c r="B9" s="5" t="n">
        <v>3608</v>
      </c>
      <c r="C9" s="5" t="n">
        <v>34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740</v>
      </c>
      <c r="C3" s="5" t="n">
        <v>5354</v>
      </c>
    </row>
    <row r="4" spans="1:3">
      <c r="A4" s="3" t="s">
        <v>24</v>
      </c>
    </row>
    <row r="5" spans="1:3">
      <c r="A5" s="4" t="s">
        <v>25</v>
      </c>
      <c r="B5" s="6" t="n">
        <v>611</v>
      </c>
      <c r="C5" s="6" t="n">
        <v>516</v>
      </c>
    </row>
    <row r="6" spans="1:3">
      <c r="A6" s="4" t="s">
        <v>26</v>
      </c>
      <c r="B6" s="6" t="n">
        <v>294</v>
      </c>
      <c r="C6" s="6" t="n">
        <v>334</v>
      </c>
    </row>
    <row r="7" spans="1:3">
      <c r="A7" s="4" t="s">
        <v>27</v>
      </c>
      <c r="B7" s="6" t="n">
        <v>11</v>
      </c>
      <c r="C7" s="6" t="n">
        <v>154</v>
      </c>
    </row>
    <row r="8" spans="1:3">
      <c r="A8" s="4" t="s">
        <v>28</v>
      </c>
      <c r="B8" s="6" t="n">
        <v>958</v>
      </c>
      <c r="C8" s="6" t="n">
        <v>814</v>
      </c>
    </row>
    <row r="9" spans="1:3">
      <c r="A9" s="4" t="s">
        <v>29</v>
      </c>
      <c r="B9" s="6" t="n">
        <v>3614</v>
      </c>
      <c r="C9" s="6" t="n">
        <v>7172</v>
      </c>
    </row>
    <row r="10" spans="1:3">
      <c r="A10" s="3" t="s">
        <v>30</v>
      </c>
    </row>
    <row r="11" spans="1:3">
      <c r="A11" s="4" t="s">
        <v>27</v>
      </c>
      <c r="B11" s="6" t="n">
        <v>163</v>
      </c>
      <c r="C11" s="6" t="n">
        <v>155</v>
      </c>
    </row>
    <row r="12" spans="1:3">
      <c r="A12" s="4" t="s">
        <v>31</v>
      </c>
      <c r="B12" s="4" t="s">
        <v>32</v>
      </c>
      <c r="C12" s="6" t="n">
        <v>18</v>
      </c>
    </row>
    <row r="13" spans="1:3">
      <c r="A13" s="4" t="s">
        <v>33</v>
      </c>
      <c r="B13" s="6" t="n">
        <v>3215</v>
      </c>
      <c r="C13" s="4" t="s">
        <v>32</v>
      </c>
    </row>
    <row r="14" spans="1:3">
      <c r="A14" s="4" t="s">
        <v>34</v>
      </c>
      <c r="B14" s="6" t="n">
        <v>2239</v>
      </c>
      <c r="C14" s="6" t="n">
        <v>1407</v>
      </c>
    </row>
    <row r="15" spans="1:3">
      <c r="A15" s="4" t="s">
        <v>35</v>
      </c>
      <c r="B15" s="6" t="n">
        <v>316</v>
      </c>
      <c r="C15" s="6" t="n">
        <v>340</v>
      </c>
    </row>
    <row r="16" spans="1:3">
      <c r="A16" s="4" t="s">
        <v>36</v>
      </c>
      <c r="B16" s="6" t="n">
        <v>5933</v>
      </c>
      <c r="C16" s="6" t="n">
        <v>1920</v>
      </c>
    </row>
    <row r="17" spans="1:3">
      <c r="A17" s="4" t="s">
        <v>37</v>
      </c>
      <c r="B17" s="6" t="n">
        <v>9547</v>
      </c>
      <c r="C17" s="6" t="n">
        <v>9092</v>
      </c>
    </row>
    <row r="18" spans="1:3">
      <c r="A18" s="3" t="s">
        <v>38</v>
      </c>
    </row>
    <row r="19" spans="1:3">
      <c r="A19" s="4" t="s">
        <v>39</v>
      </c>
      <c r="B19" s="6" t="n">
        <v>18</v>
      </c>
      <c r="C19" s="6" t="n">
        <v>22</v>
      </c>
    </row>
    <row r="20" spans="1:3">
      <c r="A20" s="3" t="s">
        <v>40</v>
      </c>
    </row>
    <row r="21" spans="1:3">
      <c r="A21" s="4" t="s">
        <v>41</v>
      </c>
      <c r="B21" s="6" t="n">
        <v>761</v>
      </c>
      <c r="C21" s="6" t="n">
        <v>622</v>
      </c>
    </row>
    <row r="22" spans="1:3">
      <c r="A22" s="4" t="s">
        <v>42</v>
      </c>
      <c r="B22" s="6" t="n">
        <v>679</v>
      </c>
      <c r="C22" s="6" t="n">
        <v>631</v>
      </c>
    </row>
    <row r="23" spans="1:3">
      <c r="A23" s="4" t="s">
        <v>43</v>
      </c>
      <c r="B23" s="6" t="n">
        <v>604</v>
      </c>
      <c r="C23" s="4" t="s">
        <v>32</v>
      </c>
    </row>
    <row r="24" spans="1:3">
      <c r="A24" s="4" t="s">
        <v>44</v>
      </c>
      <c r="B24" s="6" t="n">
        <v>1235</v>
      </c>
      <c r="C24" s="6" t="n">
        <v>970</v>
      </c>
    </row>
    <row r="25" spans="1:3">
      <c r="A25" s="4" t="s">
        <v>45</v>
      </c>
      <c r="B25" s="6" t="n">
        <v>3297</v>
      </c>
      <c r="C25" s="6" t="n">
        <v>2245</v>
      </c>
    </row>
    <row r="26" spans="1:3">
      <c r="A26" s="3" t="s">
        <v>46</v>
      </c>
    </row>
    <row r="27" spans="1:3">
      <c r="A27" s="4" t="s">
        <v>47</v>
      </c>
      <c r="B27" s="6" t="n">
        <v>573</v>
      </c>
      <c r="C27" s="6" t="n">
        <v>649</v>
      </c>
    </row>
    <row r="28" spans="1:3">
      <c r="A28" s="4" t="s">
        <v>48</v>
      </c>
      <c r="B28" s="6" t="n">
        <v>327</v>
      </c>
      <c r="C28" s="6" t="n">
        <v>97</v>
      </c>
    </row>
    <row r="29" spans="1:3">
      <c r="A29" s="4" t="s">
        <v>49</v>
      </c>
      <c r="B29" s="6" t="n">
        <v>196</v>
      </c>
      <c r="C29" s="6" t="n">
        <v>316</v>
      </c>
    </row>
    <row r="30" spans="1:3">
      <c r="A30" s="4" t="s">
        <v>39</v>
      </c>
      <c r="B30" s="6" t="n">
        <v>18</v>
      </c>
      <c r="C30" s="6" t="n">
        <v>22</v>
      </c>
    </row>
    <row r="31" spans="1:3">
      <c r="A31" s="4" t="s">
        <v>43</v>
      </c>
      <c r="B31" s="6" t="n">
        <v>3004</v>
      </c>
      <c r="C31" s="4" t="s">
        <v>32</v>
      </c>
    </row>
    <row r="32" spans="1:3">
      <c r="A32" s="4" t="s">
        <v>44</v>
      </c>
      <c r="B32" s="6" t="n">
        <v>304</v>
      </c>
      <c r="C32" s="6" t="n">
        <v>980</v>
      </c>
    </row>
    <row r="33" spans="1:3">
      <c r="A33" s="4" t="s">
        <v>50</v>
      </c>
      <c r="B33" s="6" t="n">
        <v>4422</v>
      </c>
      <c r="C33" s="6" t="n">
        <v>2064</v>
      </c>
    </row>
    <row r="34" spans="1:3">
      <c r="A34" s="4" t="s">
        <v>51</v>
      </c>
      <c r="B34" s="6" t="n">
        <v>7719</v>
      </c>
      <c r="C34" s="6" t="n">
        <v>4309</v>
      </c>
    </row>
    <row r="35" spans="1:3">
      <c r="A35" s="4" t="s">
        <v>52</v>
      </c>
      <c r="B35" s="4" t="s">
        <v>32</v>
      </c>
      <c r="C35" s="4" t="s">
        <v>32</v>
      </c>
    </row>
    <row r="36" spans="1:3">
      <c r="A36" s="3" t="s">
        <v>53</v>
      </c>
    </row>
    <row r="37" spans="1:3">
      <c r="A37" s="4" t="s">
        <v>54</v>
      </c>
      <c r="B37" s="6" t="n">
        <v>1583</v>
      </c>
      <c r="C37" s="6" t="n">
        <v>1580</v>
      </c>
    </row>
    <row r="38" spans="1:3">
      <c r="A38" s="4" t="s">
        <v>55</v>
      </c>
      <c r="B38" s="6" t="n">
        <v>54762</v>
      </c>
      <c r="C38" s="6" t="n">
        <v>54758</v>
      </c>
    </row>
    <row r="39" spans="1:3">
      <c r="A39" s="4" t="s">
        <v>56</v>
      </c>
      <c r="B39" s="6" t="n">
        <v>-1008</v>
      </c>
      <c r="C39" s="6" t="n">
        <v>-1008</v>
      </c>
    </row>
    <row r="40" spans="1:3">
      <c r="A40" s="4" t="s">
        <v>57</v>
      </c>
      <c r="B40" s="6" t="n">
        <v>-53509</v>
      </c>
      <c r="C40" s="6" t="n">
        <v>-50547</v>
      </c>
    </row>
    <row r="41" spans="1:3">
      <c r="A41" s="4" t="s">
        <v>58</v>
      </c>
      <c r="B41" s="6" t="n">
        <v>1828</v>
      </c>
      <c r="C41" s="6" t="n">
        <v>4783</v>
      </c>
    </row>
    <row r="42" spans="1:3">
      <c r="A42" s="4" t="s">
        <v>59</v>
      </c>
      <c r="B42" s="5" t="n">
        <v>9547</v>
      </c>
      <c r="C42" s="5" t="n">
        <v>9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197</v>
      </c>
      <c r="B1" s="2" t="s">
        <v>198</v>
      </c>
    </row>
    <row r="2" spans="1:2">
      <c r="A2" s="3" t="s">
        <v>199</v>
      </c>
    </row>
    <row r="3" spans="1:2">
      <c r="A3" s="4" t="s">
        <v>200</v>
      </c>
      <c r="B3" s="5" t="n">
        <v>4820</v>
      </c>
    </row>
    <row r="4" spans="1:2">
      <c r="A4" s="4" t="s">
        <v>201</v>
      </c>
    </row>
    <row r="5" spans="1:2">
      <c r="A5" s="3" t="s">
        <v>199</v>
      </c>
    </row>
    <row r="6" spans="1:2">
      <c r="A6" s="4" t="s">
        <v>200</v>
      </c>
      <c r="B6" s="6" t="n">
        <v>309</v>
      </c>
    </row>
    <row r="7" spans="1:2">
      <c r="A7" s="4" t="s">
        <v>202</v>
      </c>
    </row>
    <row r="8" spans="1:2">
      <c r="A8" s="3" t="s">
        <v>199</v>
      </c>
    </row>
    <row r="9" spans="1:2">
      <c r="A9" s="4" t="s">
        <v>200</v>
      </c>
      <c r="B9" s="6" t="n">
        <v>629</v>
      </c>
    </row>
    <row r="10" spans="1:2">
      <c r="A10" s="4" t="s">
        <v>203</v>
      </c>
    </row>
    <row r="11" spans="1:2">
      <c r="A11" s="3" t="s">
        <v>199</v>
      </c>
    </row>
    <row r="12" spans="1:2">
      <c r="A12" s="4" t="s">
        <v>200</v>
      </c>
      <c r="B12" s="6" t="n">
        <v>563</v>
      </c>
    </row>
    <row r="13" spans="1:2">
      <c r="A13" s="4" t="s">
        <v>204</v>
      </c>
    </row>
    <row r="14" spans="1:2">
      <c r="A14" s="3" t="s">
        <v>199</v>
      </c>
    </row>
    <row r="15" spans="1:2">
      <c r="A15" s="4" t="s">
        <v>200</v>
      </c>
      <c r="B15" s="5" t="n">
        <v>33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188</v>
      </c>
    </row>
    <row r="2" spans="1:3">
      <c r="A2" s="3" t="s">
        <v>147</v>
      </c>
    </row>
    <row r="3" spans="1:3">
      <c r="A3" s="4" t="s">
        <v>206</v>
      </c>
      <c r="C3" s="5" t="n">
        <v>1659</v>
      </c>
    </row>
    <row r="4" spans="1:3">
      <c r="A4" s="4" t="s">
        <v>207</v>
      </c>
      <c r="C4" s="6" t="n">
        <v>1833</v>
      </c>
    </row>
    <row r="5" spans="1:3">
      <c r="A5" s="4" t="s">
        <v>208</v>
      </c>
      <c r="B5" s="5" t="n">
        <v>3608</v>
      </c>
      <c r="C5" s="5" t="n">
        <v>34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209</v>
      </c>
      <c r="B1" s="2" t="s">
        <v>1</v>
      </c>
    </row>
    <row r="2" spans="1:4">
      <c r="B2" s="2" t="s">
        <v>2</v>
      </c>
      <c r="C2" s="2" t="s">
        <v>62</v>
      </c>
      <c r="D2" s="2" t="s">
        <v>188</v>
      </c>
    </row>
    <row r="3" spans="1:4">
      <c r="A3" s="3" t="s">
        <v>210</v>
      </c>
    </row>
    <row r="4" spans="1:4">
      <c r="A4" s="4" t="s">
        <v>211</v>
      </c>
      <c r="D4" s="4" t="s">
        <v>212</v>
      </c>
    </row>
    <row r="5" spans="1:4">
      <c r="A5" s="4" t="s">
        <v>213</v>
      </c>
      <c r="B5" s="5" t="n">
        <v>100</v>
      </c>
    </row>
    <row r="6" spans="1:4">
      <c r="A6" s="4" t="s">
        <v>214</v>
      </c>
      <c r="B6" s="5" t="n">
        <v>200</v>
      </c>
      <c r="C6" s="5" t="n">
        <v>36</v>
      </c>
    </row>
    <row r="7" spans="1:4">
      <c r="A7" s="4" t="s">
        <v>215</v>
      </c>
    </row>
    <row r="8" spans="1:4">
      <c r="A8" s="3" t="s">
        <v>210</v>
      </c>
    </row>
    <row r="9" spans="1:4">
      <c r="A9" s="4" t="s">
        <v>216</v>
      </c>
      <c r="B9" s="4" t="s">
        <v>217</v>
      </c>
    </row>
    <row r="10" spans="1:4">
      <c r="A10" s="4" t="s">
        <v>218</v>
      </c>
    </row>
    <row r="11" spans="1:4">
      <c r="A11" s="3" t="s">
        <v>210</v>
      </c>
    </row>
    <row r="12" spans="1:4">
      <c r="A12" s="4" t="s">
        <v>216</v>
      </c>
      <c r="B12" s="4" t="s">
        <v>2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20</v>
      </c>
      <c r="B1" s="2" t="s">
        <v>1</v>
      </c>
      <c r="C1" s="2" t="s">
        <v>221</v>
      </c>
    </row>
    <row r="2" spans="1:3">
      <c r="B2" s="2" t="s">
        <v>2</v>
      </c>
      <c r="C2" s="2" t="s">
        <v>21</v>
      </c>
    </row>
    <row r="3" spans="1:3">
      <c r="A3" s="3" t="s">
        <v>151</v>
      </c>
    </row>
    <row r="4" spans="1:3">
      <c r="A4" s="4" t="s">
        <v>222</v>
      </c>
      <c r="B4" s="5" t="n">
        <v>1145</v>
      </c>
      <c r="C4" s="5" t="n">
        <v>1263</v>
      </c>
    </row>
    <row r="5" spans="1:3">
      <c r="A5" s="4" t="s">
        <v>223</v>
      </c>
      <c r="B5" s="6" t="n">
        <v>-572</v>
      </c>
      <c r="C5" s="6" t="n">
        <v>-614</v>
      </c>
    </row>
    <row r="6" spans="1:3">
      <c r="A6" s="4" t="s">
        <v>224</v>
      </c>
      <c r="B6" s="6" t="n">
        <v>573</v>
      </c>
      <c r="C6" s="6" t="n">
        <v>649</v>
      </c>
    </row>
    <row r="7" spans="1:3">
      <c r="A7" s="4" t="s">
        <v>225</v>
      </c>
      <c r="B7" s="5" t="n">
        <v>327</v>
      </c>
      <c r="C7" s="5" t="n">
        <v>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26</v>
      </c>
      <c r="B1" s="2" t="s">
        <v>227</v>
      </c>
      <c r="C1" s="2" t="s">
        <v>228</v>
      </c>
    </row>
    <row r="2" spans="1:3">
      <c r="A2" s="4" t="s">
        <v>229</v>
      </c>
    </row>
    <row r="3" spans="1:3">
      <c r="A3" s="3" t="s">
        <v>230</v>
      </c>
    </row>
    <row r="4" spans="1:3">
      <c r="A4" s="4" t="s">
        <v>231</v>
      </c>
      <c r="B4" s="6" t="n">
        <v>246390</v>
      </c>
    </row>
    <row r="5" spans="1:3">
      <c r="A5" s="4" t="s">
        <v>232</v>
      </c>
      <c r="B5" s="7" t="n">
        <v>5.07</v>
      </c>
    </row>
    <row r="6" spans="1:3">
      <c r="A6" s="4" t="s">
        <v>233</v>
      </c>
      <c r="B6" s="4" t="s">
        <v>234</v>
      </c>
    </row>
    <row r="7" spans="1:3">
      <c r="A7" s="4" t="s">
        <v>235</v>
      </c>
      <c r="B7" s="7" t="n">
        <v>0.06</v>
      </c>
    </row>
    <row r="8" spans="1:3">
      <c r="A8" s="4" t="s">
        <v>236</v>
      </c>
      <c r="B8" s="4" t="s">
        <v>237</v>
      </c>
    </row>
    <row r="9" spans="1:3">
      <c r="A9" s="4" t="s">
        <v>238</v>
      </c>
      <c r="B9" s="4" t="s">
        <v>239</v>
      </c>
    </row>
    <row r="10" spans="1:3">
      <c r="A10" s="4" t="s">
        <v>240</v>
      </c>
      <c r="B10" s="4" t="s">
        <v>241</v>
      </c>
    </row>
    <row r="11" spans="1:3">
      <c r="A11" s="4" t="s">
        <v>242</v>
      </c>
      <c r="B11" s="4" t="s">
        <v>243</v>
      </c>
    </row>
    <row r="12" spans="1:3">
      <c r="A12" s="4" t="s">
        <v>244</v>
      </c>
      <c r="B12" s="5" t="n">
        <v>993</v>
      </c>
    </row>
    <row r="13" spans="1:3">
      <c r="A13" s="4" t="s">
        <v>245</v>
      </c>
      <c r="B13" s="6" t="n">
        <v>12319500</v>
      </c>
    </row>
    <row r="14" spans="1:3">
      <c r="A14" s="4" t="s">
        <v>246</v>
      </c>
      <c r="B14" s="4" t="s">
        <v>247</v>
      </c>
    </row>
    <row r="15" spans="1:3">
      <c r="A15" s="4" t="s">
        <v>248</v>
      </c>
    </row>
    <row r="16" spans="1:3">
      <c r="A16" s="3" t="s">
        <v>230</v>
      </c>
    </row>
    <row r="17" spans="1:3">
      <c r="A17" s="4" t="s">
        <v>231</v>
      </c>
      <c r="C17" s="6" t="n">
        <v>181000</v>
      </c>
    </row>
    <row r="18" spans="1:3">
      <c r="A18" s="4" t="s">
        <v>249</v>
      </c>
      <c r="C18" s="6" t="n">
        <v>9050000</v>
      </c>
    </row>
    <row r="19" spans="1:3">
      <c r="A19" s="4" t="s">
        <v>250</v>
      </c>
    </row>
    <row r="20" spans="1:3">
      <c r="A20" s="3" t="s">
        <v>230</v>
      </c>
    </row>
    <row r="21" spans="1:3">
      <c r="A21" s="4" t="s">
        <v>232</v>
      </c>
      <c r="C21" s="7" t="n">
        <v>5.07</v>
      </c>
    </row>
    <row r="22" spans="1:3">
      <c r="A22" s="4" t="s">
        <v>233</v>
      </c>
      <c r="C22" s="4" t="s">
        <v>234</v>
      </c>
    </row>
    <row r="23" spans="1:3">
      <c r="A23" s="4" t="s">
        <v>235</v>
      </c>
      <c r="C23" s="7" t="n">
        <v>0.06</v>
      </c>
    </row>
    <row r="24" spans="1:3">
      <c r="A24" s="4" t="s">
        <v>236</v>
      </c>
      <c r="C24" s="4" t="s">
        <v>237</v>
      </c>
    </row>
    <row r="25" spans="1:3">
      <c r="A25" s="4" t="s">
        <v>238</v>
      </c>
      <c r="C25" s="4" t="s">
        <v>251</v>
      </c>
    </row>
    <row r="26" spans="1:3">
      <c r="A26" s="4" t="s">
        <v>240</v>
      </c>
      <c r="C26" s="4" t="s">
        <v>241</v>
      </c>
    </row>
    <row r="27" spans="1:3">
      <c r="A27" s="4" t="s">
        <v>242</v>
      </c>
      <c r="C27" s="4" t="s">
        <v>243</v>
      </c>
    </row>
    <row r="28" spans="1:3">
      <c r="A28" s="4" t="s">
        <v>244</v>
      </c>
      <c r="C28" s="5" t="n">
        <v>570</v>
      </c>
    </row>
    <row r="29" spans="1:3">
      <c r="A29" s="4" t="s">
        <v>252</v>
      </c>
    </row>
    <row r="30" spans="1:3">
      <c r="A30" s="3" t="s">
        <v>230</v>
      </c>
    </row>
    <row r="31" spans="1:3">
      <c r="A31" s="4" t="s">
        <v>253</v>
      </c>
      <c r="B31" s="4" t="s">
        <v>254</v>
      </c>
    </row>
    <row r="32" spans="1:3">
      <c r="A32" s="4" t="s">
        <v>255</v>
      </c>
    </row>
    <row r="33" spans="1:3">
      <c r="A33" s="3" t="s">
        <v>230</v>
      </c>
    </row>
    <row r="34" spans="1:3">
      <c r="A34" s="4" t="s">
        <v>256</v>
      </c>
      <c r="B34" s="4" t="s">
        <v>2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8</v>
      </c>
      <c r="B1" s="2" t="s">
        <v>61</v>
      </c>
      <c r="D1" s="2" t="s">
        <v>1</v>
      </c>
    </row>
    <row r="2" spans="1:5">
      <c r="B2" s="2" t="s">
        <v>2</v>
      </c>
      <c r="C2" s="2" t="s">
        <v>62</v>
      </c>
      <c r="D2" s="2" t="s">
        <v>2</v>
      </c>
      <c r="E2" s="2" t="s">
        <v>62</v>
      </c>
    </row>
    <row r="3" spans="1:5">
      <c r="A3" s="3" t="s">
        <v>230</v>
      </c>
    </row>
    <row r="4" spans="1:5">
      <c r="A4" s="4" t="s">
        <v>85</v>
      </c>
      <c r="B4" s="5" t="n">
        <v>606</v>
      </c>
      <c r="C4" s="5" t="n">
        <v>182</v>
      </c>
      <c r="D4" s="5" t="n">
        <v>1200</v>
      </c>
      <c r="E4" s="5" t="n">
        <v>407</v>
      </c>
    </row>
    <row r="5" spans="1:5">
      <c r="A5" s="4" t="s">
        <v>259</v>
      </c>
    </row>
    <row r="6" spans="1:5">
      <c r="A6" s="3" t="s">
        <v>230</v>
      </c>
    </row>
    <row r="7" spans="1:5">
      <c r="A7" s="4" t="s">
        <v>85</v>
      </c>
      <c r="B7" s="6" t="n">
        <v>553</v>
      </c>
      <c r="C7" s="6" t="n">
        <v>131</v>
      </c>
      <c r="D7" s="6" t="n">
        <v>1080</v>
      </c>
      <c r="E7" s="6" t="n">
        <v>321</v>
      </c>
    </row>
    <row r="8" spans="1:5">
      <c r="A8" s="4" t="s">
        <v>260</v>
      </c>
    </row>
    <row r="9" spans="1:5">
      <c r="A9" s="3" t="s">
        <v>230</v>
      </c>
    </row>
    <row r="10" spans="1:5">
      <c r="A10" s="4" t="s">
        <v>85</v>
      </c>
      <c r="B10" s="5" t="n">
        <v>53</v>
      </c>
      <c r="C10" s="5" t="n">
        <v>51</v>
      </c>
      <c r="D10" s="5" t="n">
        <v>120</v>
      </c>
      <c r="E10" s="5" t="n">
        <v>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262</v>
      </c>
    </row>
    <row r="2" spans="1:2">
      <c r="B2" s="2" t="s">
        <v>263</v>
      </c>
    </row>
    <row r="3" spans="1:2">
      <c r="A3" s="4" t="s">
        <v>264</v>
      </c>
    </row>
    <row r="4" spans="1:2">
      <c r="A4" s="3" t="s">
        <v>265</v>
      </c>
    </row>
    <row r="5" spans="1:2">
      <c r="A5" s="4" t="s">
        <v>266</v>
      </c>
      <c r="B5" s="4" t="s">
        <v>267</v>
      </c>
    </row>
    <row r="6" spans="1:2">
      <c r="A6" s="4" t="s">
        <v>268</v>
      </c>
      <c r="B6" s="5" t="n">
        <v>4</v>
      </c>
    </row>
    <row r="7" spans="1:2">
      <c r="A7" s="4" t="s">
        <v>269</v>
      </c>
      <c r="B7" s="4" t="s">
        <v>270</v>
      </c>
    </row>
    <row r="8" spans="1:2">
      <c r="A8" s="4" t="s">
        <v>271</v>
      </c>
      <c r="B8" s="4" t="s">
        <v>272</v>
      </c>
    </row>
    <row r="9" spans="1:2">
      <c r="A9" s="4" t="s">
        <v>273</v>
      </c>
      <c r="B9" s="4" t="s">
        <v>274</v>
      </c>
    </row>
    <row r="10" spans="1:2">
      <c r="A10" s="4" t="s">
        <v>275</v>
      </c>
      <c r="B10" s="5" t="n">
        <v>4</v>
      </c>
    </row>
    <row r="11" spans="1:2">
      <c r="A11" s="4" t="s">
        <v>276</v>
      </c>
      <c r="B11" s="4" t="s">
        <v>274</v>
      </c>
    </row>
    <row r="12" spans="1:2">
      <c r="A12" s="4" t="s">
        <v>277</v>
      </c>
    </row>
    <row r="13" spans="1:2">
      <c r="A13" s="3" t="s">
        <v>265</v>
      </c>
    </row>
    <row r="14" spans="1:2">
      <c r="A14" s="4" t="s">
        <v>266</v>
      </c>
      <c r="B14" s="4" t="s">
        <v>278</v>
      </c>
    </row>
    <row r="15" spans="1:2">
      <c r="A15" s="4" t="s">
        <v>279</v>
      </c>
    </row>
    <row r="16" spans="1:2">
      <c r="A16" s="3" t="s">
        <v>265</v>
      </c>
    </row>
    <row r="17" spans="1:2">
      <c r="A17" s="4" t="s">
        <v>266</v>
      </c>
      <c r="B1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5"/>
    <col customWidth="1" max="6" min="6" width="14"/>
    <col customWidth="1" max="7" min="7" width="4"/>
  </cols>
  <sheetData>
    <row r="1" spans="1:7">
      <c r="A1" s="1" t="s">
        <v>60</v>
      </c>
      <c r="B1" s="2" t="s">
        <v>61</v>
      </c>
      <c r="E1" s="2" t="s">
        <v>1</v>
      </c>
    </row>
    <row r="2" spans="1:7">
      <c r="B2" s="2" t="s">
        <v>2</v>
      </c>
      <c r="C2" s="2" t="s">
        <v>62</v>
      </c>
      <c r="E2" s="2" t="s">
        <v>2</v>
      </c>
      <c r="F2" s="2" t="s">
        <v>62</v>
      </c>
    </row>
    <row r="3" spans="1:7">
      <c r="A3" s="3" t="s">
        <v>63</v>
      </c>
    </row>
    <row r="4" spans="1:7">
      <c r="A4" s="4" t="s">
        <v>64</v>
      </c>
      <c r="B4" s="5" t="n">
        <v>606</v>
      </c>
      <c r="C4" s="5" t="n">
        <v>182</v>
      </c>
      <c r="E4" s="5" t="n">
        <v>1200</v>
      </c>
      <c r="F4" s="5" t="n">
        <v>407</v>
      </c>
    </row>
    <row r="5" spans="1:7">
      <c r="A5" s="4" t="s">
        <v>65</v>
      </c>
      <c r="B5" s="6" t="n">
        <v>453</v>
      </c>
      <c r="C5" s="6" t="n">
        <v>67</v>
      </c>
      <c r="E5" s="6" t="n">
        <v>858</v>
      </c>
      <c r="F5" s="6" t="n">
        <v>92</v>
      </c>
    </row>
    <row r="6" spans="1:7">
      <c r="A6" s="4" t="s">
        <v>66</v>
      </c>
      <c r="B6" s="6" t="n">
        <v>153</v>
      </c>
      <c r="C6" s="6" t="n">
        <v>115</v>
      </c>
      <c r="E6" s="6" t="n">
        <v>342</v>
      </c>
      <c r="F6" s="6" t="n">
        <v>315</v>
      </c>
    </row>
    <row r="7" spans="1:7">
      <c r="A7" s="3" t="s">
        <v>67</v>
      </c>
    </row>
    <row r="8" spans="1:7">
      <c r="A8" s="4" t="s">
        <v>68</v>
      </c>
      <c r="B8" s="6" t="n">
        <v>797</v>
      </c>
      <c r="C8" s="6" t="n">
        <v>641</v>
      </c>
      <c r="E8" s="6" t="n">
        <v>1672</v>
      </c>
      <c r="F8" s="6" t="n">
        <v>1932</v>
      </c>
    </row>
    <row r="9" spans="1:7">
      <c r="A9" s="4" t="s">
        <v>69</v>
      </c>
      <c r="B9" s="6" t="n">
        <v>944</v>
      </c>
      <c r="C9" s="6" t="n">
        <v>863</v>
      </c>
      <c r="E9" s="6" t="n">
        <v>1814</v>
      </c>
      <c r="F9" s="6" t="n">
        <v>1859</v>
      </c>
    </row>
    <row r="10" spans="1:7">
      <c r="A10" s="4" t="s">
        <v>70</v>
      </c>
      <c r="B10" s="6" t="n">
        <v>1741</v>
      </c>
      <c r="C10" s="6" t="n">
        <v>1504</v>
      </c>
      <c r="E10" s="6" t="n">
        <v>3486</v>
      </c>
      <c r="F10" s="6" t="n">
        <v>3791</v>
      </c>
    </row>
    <row r="11" spans="1:7">
      <c r="A11" s="4" t="s">
        <v>71</v>
      </c>
      <c r="B11" s="6" t="n">
        <v>1588</v>
      </c>
      <c r="C11" s="6" t="n">
        <v>1389</v>
      </c>
      <c r="E11" s="6" t="n">
        <v>3144</v>
      </c>
      <c r="F11" s="6" t="n">
        <v>3476</v>
      </c>
    </row>
    <row r="12" spans="1:7">
      <c r="A12" s="4" t="s">
        <v>72</v>
      </c>
      <c r="B12" s="6" t="n">
        <v>-325</v>
      </c>
      <c r="C12" s="6" t="n">
        <v>-47</v>
      </c>
      <c r="E12" s="4" t="s">
        <v>32</v>
      </c>
      <c r="F12" s="6" t="n">
        <v>-25</v>
      </c>
    </row>
    <row r="13" spans="1:7">
      <c r="A13" s="4" t="s">
        <v>73</v>
      </c>
      <c r="B13" s="6" t="n">
        <v>64</v>
      </c>
      <c r="C13" s="6" t="n">
        <v>247</v>
      </c>
      <c r="E13" s="6" t="n">
        <v>237</v>
      </c>
      <c r="F13" s="6" t="n">
        <v>180</v>
      </c>
    </row>
    <row r="14" spans="1:7">
      <c r="A14" s="4" t="s">
        <v>74</v>
      </c>
      <c r="B14" s="6" t="n">
        <v>193</v>
      </c>
      <c r="C14" s="6" t="n">
        <v>-40</v>
      </c>
      <c r="E14" s="6" t="n">
        <v>177</v>
      </c>
      <c r="F14" s="6" t="n">
        <v>11</v>
      </c>
    </row>
    <row r="15" spans="1:7">
      <c r="A15" s="4" t="s">
        <v>75</v>
      </c>
      <c r="B15" s="6" t="n">
        <v>-68</v>
      </c>
      <c r="C15" s="6" t="n">
        <v>160</v>
      </c>
      <c r="E15" s="6" t="n">
        <v>414</v>
      </c>
      <c r="F15" s="6" t="n">
        <v>166</v>
      </c>
    </row>
    <row r="16" spans="1:7">
      <c r="A16" s="4" t="s">
        <v>76</v>
      </c>
      <c r="B16" s="6" t="n">
        <v>1520</v>
      </c>
      <c r="C16" s="6" t="n">
        <v>1549</v>
      </c>
      <c r="E16" s="6" t="n">
        <v>3558</v>
      </c>
      <c r="F16" s="6" t="n">
        <v>3642</v>
      </c>
    </row>
    <row r="17" spans="1:7">
      <c r="A17" s="3" t="s">
        <v>77</v>
      </c>
    </row>
    <row r="18" spans="1:7">
      <c r="A18" s="4" t="s">
        <v>56</v>
      </c>
      <c r="B18" s="4" t="s">
        <v>32</v>
      </c>
      <c r="C18" s="6" t="n">
        <v>170</v>
      </c>
      <c r="E18" s="4" t="s">
        <v>32</v>
      </c>
      <c r="F18" s="6" t="n">
        <v>313</v>
      </c>
    </row>
    <row r="19" spans="1:7">
      <c r="A19" s="4" t="s">
        <v>78</v>
      </c>
      <c r="B19" s="5" t="n">
        <v>1520</v>
      </c>
      <c r="C19" s="5" t="n">
        <v>1719</v>
      </c>
      <c r="E19" s="5" t="n">
        <v>3558</v>
      </c>
      <c r="F19" s="5" t="n">
        <v>3955</v>
      </c>
    </row>
    <row r="20" spans="1:7">
      <c r="A20" s="4" t="s">
        <v>79</v>
      </c>
      <c r="B20" s="7" t="n">
        <v>0.33</v>
      </c>
      <c r="C20" s="7" t="n">
        <v>0.36</v>
      </c>
      <c r="D20" s="4" t="s">
        <v>80</v>
      </c>
      <c r="E20" s="7" t="n">
        <v>0.76</v>
      </c>
      <c r="F20" s="7" t="n">
        <v>0.88</v>
      </c>
      <c r="G20" s="4" t="s">
        <v>80</v>
      </c>
    </row>
    <row r="21" spans="1:7">
      <c r="A21" s="4" t="s">
        <v>81</v>
      </c>
      <c r="B21" s="6" t="n">
        <v>4661506</v>
      </c>
      <c r="C21" s="6" t="n">
        <v>4348579</v>
      </c>
      <c r="D21" s="4" t="s">
        <v>80</v>
      </c>
      <c r="E21" s="6" t="n">
        <v>4660862</v>
      </c>
      <c r="F21" s="6" t="n">
        <v>4137683</v>
      </c>
      <c r="G21" s="4" t="s">
        <v>80</v>
      </c>
    </row>
    <row r="22" spans="1:7"/>
    <row r="23" spans="1:7">
      <c r="A23" s="4" t="s">
        <v>80</v>
      </c>
      <c r="B23" s="4" t="s">
        <v>82</v>
      </c>
    </row>
  </sheetData>
  <mergeCells count="7">
    <mergeCell ref="A1:A2"/>
    <mergeCell ref="B1:D1"/>
    <mergeCell ref="E1:G1"/>
    <mergeCell ref="C2:D2"/>
    <mergeCell ref="F2:G2"/>
    <mergeCell ref="A22:G22"/>
    <mergeCell ref="B23:G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40"/>
    <col customWidth="1" max="4" min="4" width="33"/>
    <col customWidth="1" max="5" min="5" width="20"/>
    <col customWidth="1" max="6" min="6" width="9"/>
  </cols>
  <sheetData>
    <row r="1" spans="1:6">
      <c r="A1" s="1" t="s">
        <v>83</v>
      </c>
      <c r="B1" s="2" t="s">
        <v>54</v>
      </c>
      <c r="C1" s="2" t="s">
        <v>84</v>
      </c>
      <c r="D1" s="2" t="s">
        <v>56</v>
      </c>
      <c r="E1" s="2" t="s">
        <v>57</v>
      </c>
      <c r="F1" s="2" t="s">
        <v>85</v>
      </c>
    </row>
    <row r="2" spans="1:6">
      <c r="A2" s="4" t="s">
        <v>86</v>
      </c>
      <c r="B2" s="5" t="n">
        <v>1382</v>
      </c>
      <c r="C2" s="5" t="n">
        <v>49433</v>
      </c>
      <c r="D2" s="5" t="n">
        <v>-506</v>
      </c>
      <c r="E2" s="5" t="n">
        <v>-47689</v>
      </c>
      <c r="F2" s="5" t="n">
        <v>2620</v>
      </c>
    </row>
    <row r="3" spans="1:6">
      <c r="A3" s="3" t="s">
        <v>87</v>
      </c>
    </row>
    <row r="4" spans="1:6">
      <c r="A4" s="4" t="s">
        <v>88</v>
      </c>
      <c r="B4" s="4" t="s">
        <v>32</v>
      </c>
      <c r="C4" s="4" t="s">
        <v>32</v>
      </c>
      <c r="D4" s="6" t="n">
        <v>-313</v>
      </c>
      <c r="E4" s="6" t="n">
        <v>-3642</v>
      </c>
      <c r="F4" s="6" t="n">
        <v>-3955</v>
      </c>
    </row>
    <row r="5" spans="1:6">
      <c r="A5" s="4" t="s">
        <v>89</v>
      </c>
      <c r="E5" s="6" t="n">
        <v>607</v>
      </c>
      <c r="F5" s="6" t="n">
        <v>607</v>
      </c>
    </row>
    <row r="6" spans="1:6">
      <c r="A6" s="4" t="s">
        <v>90</v>
      </c>
      <c r="C6" s="6" t="n">
        <v>3739</v>
      </c>
      <c r="D6" s="4" t="s">
        <v>32</v>
      </c>
      <c r="E6" s="4" t="s">
        <v>32</v>
      </c>
      <c r="F6" s="6" t="n">
        <v>3739</v>
      </c>
    </row>
    <row r="7" spans="1:6">
      <c r="A7" s="4" t="s">
        <v>91</v>
      </c>
      <c r="B7" s="6" t="n">
        <v>38</v>
      </c>
      <c r="C7" s="6" t="n">
        <v>494</v>
      </c>
      <c r="D7" s="4" t="s">
        <v>32</v>
      </c>
      <c r="E7" s="4" t="s">
        <v>32</v>
      </c>
      <c r="F7" s="6" t="n">
        <v>532</v>
      </c>
    </row>
    <row r="8" spans="1:6">
      <c r="A8" s="4" t="s">
        <v>92</v>
      </c>
      <c r="B8" s="6" t="n">
        <v>1420</v>
      </c>
      <c r="C8" s="6" t="n">
        <v>53666</v>
      </c>
      <c r="D8" s="6" t="n">
        <v>-819</v>
      </c>
      <c r="E8" s="6" t="n">
        <v>-50724</v>
      </c>
      <c r="F8" s="6" t="n">
        <v>3543</v>
      </c>
    </row>
    <row r="9" spans="1:6">
      <c r="A9" s="4" t="s">
        <v>93</v>
      </c>
      <c r="B9" s="6" t="n">
        <v>1580</v>
      </c>
      <c r="C9" s="6" t="n">
        <v>54758</v>
      </c>
      <c r="D9" s="6" t="n">
        <v>-1008</v>
      </c>
      <c r="E9" s="6" t="n">
        <v>-50547</v>
      </c>
      <c r="F9" s="6" t="n">
        <v>4783</v>
      </c>
    </row>
    <row r="10" spans="1:6">
      <c r="A10" s="3" t="s">
        <v>87</v>
      </c>
    </row>
    <row r="11" spans="1:6">
      <c r="A11" s="4" t="s">
        <v>88</v>
      </c>
      <c r="B11" s="4" t="s">
        <v>32</v>
      </c>
      <c r="C11" s="4" t="s">
        <v>32</v>
      </c>
      <c r="D11" s="4" t="s">
        <v>32</v>
      </c>
      <c r="E11" s="6" t="n">
        <v>-3558</v>
      </c>
      <c r="F11" s="6" t="n">
        <v>-3558</v>
      </c>
    </row>
    <row r="12" spans="1:6">
      <c r="A12" s="4" t="s">
        <v>89</v>
      </c>
      <c r="B12" s="4" t="s">
        <v>32</v>
      </c>
      <c r="C12" s="4" t="s">
        <v>32</v>
      </c>
      <c r="D12" s="4" t="s">
        <v>32</v>
      </c>
      <c r="E12" s="6" t="n">
        <v>596</v>
      </c>
      <c r="F12" s="6" t="n">
        <v>596</v>
      </c>
    </row>
    <row r="13" spans="1:6">
      <c r="A13" s="4" t="s">
        <v>94</v>
      </c>
      <c r="B13" s="6" t="n">
        <v>3</v>
      </c>
      <c r="C13" s="6" t="n">
        <v>4</v>
      </c>
      <c r="D13" s="4" t="s">
        <v>32</v>
      </c>
      <c r="E13" s="4" t="s">
        <v>32</v>
      </c>
      <c r="F13" s="6" t="n">
        <v>7</v>
      </c>
    </row>
    <row r="14" spans="1:6">
      <c r="A14" s="4" t="s">
        <v>95</v>
      </c>
      <c r="B14" s="5" t="n">
        <v>1583</v>
      </c>
      <c r="C14" s="5" t="n">
        <v>54762</v>
      </c>
      <c r="D14" s="5" t="n">
        <v>-1008</v>
      </c>
      <c r="E14" s="5" t="n">
        <v>-53509</v>
      </c>
      <c r="F14" s="5" t="n">
        <v>18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v>
      </c>
      <c r="B1" s="2" t="s">
        <v>1</v>
      </c>
    </row>
    <row r="2" spans="1:2">
      <c r="B2" s="2" t="s">
        <v>97</v>
      </c>
    </row>
    <row r="3" spans="1:2">
      <c r="A3" s="3" t="s">
        <v>98</v>
      </c>
    </row>
    <row r="4" spans="1:2">
      <c r="A4" s="4" t="s">
        <v>99</v>
      </c>
      <c r="B4" s="5" t="n">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76</v>
      </c>
      <c r="B4" s="5" t="n">
        <v>-3558</v>
      </c>
      <c r="C4" s="5" t="n">
        <v>-3642</v>
      </c>
    </row>
    <row r="5" spans="1:3">
      <c r="A5" s="3" t="s">
        <v>102</v>
      </c>
    </row>
    <row r="6" spans="1:3">
      <c r="A6" s="4" t="s">
        <v>103</v>
      </c>
      <c r="B6" s="6" t="n">
        <v>541</v>
      </c>
      <c r="C6" s="6" t="n">
        <v>155</v>
      </c>
    </row>
    <row r="7" spans="1:3">
      <c r="A7" s="4" t="s">
        <v>104</v>
      </c>
      <c r="B7" s="6" t="n">
        <v>596</v>
      </c>
      <c r="C7" s="6" t="n">
        <v>607</v>
      </c>
    </row>
    <row r="8" spans="1:3">
      <c r="A8" s="4" t="s">
        <v>105</v>
      </c>
      <c r="B8" s="6" t="n">
        <v>-44</v>
      </c>
      <c r="C8" s="6" t="n">
        <v>-17</v>
      </c>
    </row>
    <row r="9" spans="1:3">
      <c r="A9" s="4" t="s">
        <v>106</v>
      </c>
      <c r="B9" s="6" t="n">
        <v>154</v>
      </c>
      <c r="C9" s="6" t="n">
        <v>725</v>
      </c>
    </row>
    <row r="10" spans="1:3">
      <c r="A10" s="4" t="s">
        <v>107</v>
      </c>
      <c r="B10" s="6" t="n">
        <v>298</v>
      </c>
      <c r="C10" s="4" t="s">
        <v>32</v>
      </c>
    </row>
    <row r="11" spans="1:3">
      <c r="A11" s="4" t="s">
        <v>108</v>
      </c>
      <c r="B11" s="6" t="n">
        <v>-10</v>
      </c>
      <c r="C11" s="4" t="s">
        <v>32</v>
      </c>
    </row>
    <row r="12" spans="1:3">
      <c r="A12" s="4" t="s">
        <v>109</v>
      </c>
      <c r="B12" s="6" t="n">
        <v>-2023</v>
      </c>
      <c r="C12" s="6" t="n">
        <v>-2172</v>
      </c>
    </row>
    <row r="13" spans="1:3">
      <c r="A13" s="3" t="s">
        <v>110</v>
      </c>
    </row>
    <row r="14" spans="1:3">
      <c r="A14" s="4" t="s">
        <v>111</v>
      </c>
      <c r="B14" s="6" t="n">
        <v>-95</v>
      </c>
      <c r="C14" s="6" t="n">
        <v>-338</v>
      </c>
    </row>
    <row r="15" spans="1:3">
      <c r="A15" s="4" t="s">
        <v>112</v>
      </c>
      <c r="B15" s="6" t="n">
        <v>-144</v>
      </c>
      <c r="C15" s="6" t="n">
        <v>-467</v>
      </c>
    </row>
    <row r="16" spans="1:3">
      <c r="A16" s="4" t="s">
        <v>113</v>
      </c>
      <c r="B16" s="6" t="n">
        <v>36</v>
      </c>
      <c r="C16" s="6" t="n">
        <v>-55</v>
      </c>
    </row>
    <row r="17" spans="1:3">
      <c r="A17" s="4" t="s">
        <v>114</v>
      </c>
      <c r="B17" s="6" t="n">
        <v>122</v>
      </c>
      <c r="C17" s="6" t="n">
        <v>-144</v>
      </c>
    </row>
    <row r="18" spans="1:3">
      <c r="A18" s="4" t="s">
        <v>115</v>
      </c>
      <c r="B18" s="6" t="n">
        <v>91</v>
      </c>
      <c r="C18" s="6" t="n">
        <v>-127</v>
      </c>
    </row>
    <row r="19" spans="1:3">
      <c r="A19" s="4" t="s">
        <v>116</v>
      </c>
      <c r="B19" s="6" t="n">
        <v>-411</v>
      </c>
      <c r="C19" s="4" t="s">
        <v>32</v>
      </c>
    </row>
    <row r="20" spans="1:3">
      <c r="A20" s="4" t="s">
        <v>117</v>
      </c>
      <c r="B20" s="6" t="n">
        <v>-118</v>
      </c>
      <c r="C20" s="6" t="n">
        <v>-32</v>
      </c>
    </row>
    <row r="21" spans="1:3">
      <c r="A21" s="4" t="s">
        <v>118</v>
      </c>
      <c r="B21" s="6" t="n">
        <v>-519</v>
      </c>
      <c r="C21" s="6" t="n">
        <v>-1163</v>
      </c>
    </row>
    <row r="22" spans="1:3">
      <c r="A22" s="4" t="s">
        <v>119</v>
      </c>
      <c r="B22" s="6" t="n">
        <v>-2542</v>
      </c>
      <c r="C22" s="6" t="n">
        <v>-3335</v>
      </c>
    </row>
    <row r="23" spans="1:3">
      <c r="A23" s="3" t="s">
        <v>120</v>
      </c>
    </row>
    <row r="24" spans="1:3">
      <c r="A24" s="4" t="s">
        <v>121</v>
      </c>
      <c r="B24" s="6" t="n">
        <v>145</v>
      </c>
      <c r="C24" s="4" t="s">
        <v>32</v>
      </c>
    </row>
    <row r="25" spans="1:3">
      <c r="A25" s="4" t="s">
        <v>122</v>
      </c>
      <c r="B25" s="6" t="n">
        <v>-1090</v>
      </c>
      <c r="C25" s="6" t="n">
        <v>-646</v>
      </c>
    </row>
    <row r="26" spans="1:3">
      <c r="A26" s="4" t="s">
        <v>123</v>
      </c>
      <c r="B26" s="6" t="n">
        <v>30</v>
      </c>
      <c r="C26" s="4" t="s">
        <v>32</v>
      </c>
    </row>
    <row r="27" spans="1:3">
      <c r="A27" s="4" t="s">
        <v>124</v>
      </c>
      <c r="B27" s="6" t="n">
        <v>-915</v>
      </c>
      <c r="C27" s="6" t="n">
        <v>-646</v>
      </c>
    </row>
    <row r="28" spans="1:3">
      <c r="A28" s="3" t="s">
        <v>125</v>
      </c>
    </row>
    <row r="29" spans="1:3">
      <c r="A29" s="4" t="s">
        <v>126</v>
      </c>
      <c r="B29" s="4" t="s">
        <v>32</v>
      </c>
      <c r="C29" s="6" t="n">
        <v>1509</v>
      </c>
    </row>
    <row r="30" spans="1:3">
      <c r="A30" s="4" t="s">
        <v>127</v>
      </c>
      <c r="B30" s="4" t="s">
        <v>32</v>
      </c>
      <c r="C30" s="6" t="n">
        <v>60</v>
      </c>
    </row>
    <row r="31" spans="1:3">
      <c r="A31" s="4" t="s">
        <v>128</v>
      </c>
      <c r="B31" s="6" t="n">
        <v>-8</v>
      </c>
      <c r="C31" s="4" t="s">
        <v>32</v>
      </c>
    </row>
    <row r="32" spans="1:3">
      <c r="A32" s="4" t="s">
        <v>129</v>
      </c>
      <c r="B32" s="6" t="n">
        <v>-200</v>
      </c>
      <c r="C32" s="6" t="n">
        <v>-36</v>
      </c>
    </row>
    <row r="33" spans="1:3">
      <c r="A33" s="4" t="s">
        <v>130</v>
      </c>
      <c r="B33" s="6" t="n">
        <v>7</v>
      </c>
      <c r="C33" s="4" t="s">
        <v>32</v>
      </c>
    </row>
    <row r="34" spans="1:3">
      <c r="A34" s="4" t="s">
        <v>131</v>
      </c>
      <c r="B34" s="6" t="n">
        <v>-201</v>
      </c>
      <c r="C34" s="6" t="n">
        <v>1533</v>
      </c>
    </row>
    <row r="35" spans="1:3">
      <c r="A35" s="4" t="s">
        <v>132</v>
      </c>
      <c r="B35" s="6" t="n">
        <v>-3658</v>
      </c>
      <c r="C35" s="6" t="n">
        <v>-2448</v>
      </c>
    </row>
    <row r="36" spans="1:3">
      <c r="A36" s="4" t="s">
        <v>133</v>
      </c>
      <c r="B36" s="6" t="n">
        <v>5354</v>
      </c>
      <c r="C36" s="6" t="n">
        <v>5139</v>
      </c>
    </row>
    <row r="37" spans="1:3">
      <c r="A37" s="4" t="s">
        <v>134</v>
      </c>
      <c r="B37" s="6" t="n">
        <v>44</v>
      </c>
      <c r="C37" s="6" t="n">
        <v>-126</v>
      </c>
    </row>
    <row r="38" spans="1:3">
      <c r="A38" s="4" t="s">
        <v>135</v>
      </c>
      <c r="B38" s="6" t="n">
        <v>1740</v>
      </c>
      <c r="C38" s="6" t="n">
        <v>2565</v>
      </c>
    </row>
    <row r="39" spans="1:3">
      <c r="A39" s="3" t="s">
        <v>136</v>
      </c>
    </row>
    <row r="40" spans="1:3">
      <c r="A40" s="4" t="s">
        <v>137</v>
      </c>
      <c r="B40" s="4" t="s">
        <v>32</v>
      </c>
      <c r="C40" s="5" t="n">
        <v>3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8:39:20Z</dcterms:created>
  <dcterms:modified xmlns:dcterms="http://purl.org/dc/terms/" xmlns:xsi="http://www.w3.org/2001/XMLSchema-instance" xsi:type="dcterms:W3CDTF">2019-09-26T08:39:20Z</dcterms:modified>
</cp:coreProperties>
</file>